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 of Changes in Stockho" sheetId="6" r:id="rId6"/>
    <s:sheet name="Statements of Cash Flows" sheetId="7" r:id="rId7"/>
    <s:sheet name="NATURE OF OPERATIONS" sheetId="8" r:id="rId8"/>
    <s:sheet name="SIGNIFICANT ACCOUNTING POLICIES" sheetId="9" r:id="rId9"/>
    <s:sheet name="NOTE RECEIVABLE - RELATED PARTY" sheetId="10" r:id="rId10"/>
    <s:sheet name="PREPAID EXPENSES" sheetId="11" r:id="rId11"/>
    <s:sheet name="INVENTORY" sheetId="12" r:id="rId12"/>
    <s:sheet name="PROPERTY AND EQUIPMENT" sheetId="13" r:id="rId13"/>
    <s:sheet name="PRODUCTS LEASED AND HELD FOR LE" sheetId="14" r:id="rId14"/>
    <s:sheet name="INTANGIBLE ASSETS" sheetId="15" r:id="rId15"/>
    <s:sheet name="ACCRUED EXPENSES" sheetId="16" r:id="rId16"/>
    <s:sheet name="CAPITAL LEASE OBLIGATIONS" sheetId="17" r:id="rId17"/>
    <s:sheet name="NOTES PAYABLE" sheetId="18" r:id="rId18"/>
    <s:sheet name="COMMITMENTS AND CONTINGENCIES" sheetId="19" r:id="rId19"/>
    <s:sheet name="STOCKHOLDERS' EQUITY" sheetId="20" r:id="rId20"/>
    <s:sheet name="RELATED PARTY TRANSACTIONS" sheetId="21" r:id="rId21"/>
    <s:sheet name="INCOME TAXES" sheetId="22" r:id="rId22"/>
    <s:sheet name="STOCK OPTIONS AND WARRANTS" sheetId="23" r:id="rId23"/>
    <s:sheet name="ASSET ACQUISITIONS AND SIGNIFIC" sheetId="24" r:id="rId24"/>
    <s:sheet name="SUBSEQUENT EVENTS" sheetId="25" r:id="rId25"/>
    <s:sheet name="SIGNIFICANT ACCOUNTING POLICI26" sheetId="26" r:id="rId26"/>
    <s:sheet name="SIGNIFICANT ACCOUNTING POLICI27" sheetId="27" r:id="rId27"/>
    <s:sheet name="NOTE RECEIVABLE - RELATED PAR28" sheetId="28" r:id="rId28"/>
    <s:sheet name="PREPAID EXPENSES (Tables)" sheetId="29" r:id="rId29"/>
    <s:sheet name="INVENTORY (Tables)" sheetId="30" r:id="rId30"/>
    <s:sheet name="PROPERTY AND EQUIPMENT (Tables)" sheetId="31" r:id="rId31"/>
    <s:sheet name="PRODUCTS LEASED AND HELD FOR 32" sheetId="32" r:id="rId32"/>
    <s:sheet name="INTANGIBLE ASSETS (Tables)" sheetId="33" r:id="rId33"/>
    <s:sheet name="ACCRUED EXPENSES (Tables)" sheetId="34" r:id="rId34"/>
    <s:sheet name="CAPITAL LEASE OBLIGATIONS (Tabl" sheetId="35" r:id="rId35"/>
    <s:sheet name="NOTES PAYABLE (Tables)" sheetId="36" r:id="rId36"/>
    <s:sheet name="COMMITMENTS AND CONTINGENCIES (" sheetId="37" r:id="rId37"/>
    <s:sheet name="INCOME TAXES (Tables)" sheetId="38" r:id="rId38"/>
    <s:sheet name="STOCK OPTIONS AND WARRANTS (Tab" sheetId="39" r:id="rId39"/>
    <s:sheet name="ASSET ACQUISITIONS AND SIGNIF40" sheetId="40" r:id="rId40"/>
    <s:sheet name="NATURE OF OPERATIONS (Details N" sheetId="41" r:id="rId41"/>
    <s:sheet name="SIGNIFICANT ACCOUNTING POLICI42" sheetId="42" r:id="rId42"/>
    <s:sheet name="SIGNIFICANT ACCOUNTING POLICI43" sheetId="43" r:id="rId43"/>
    <s:sheet name="SIGNIFICANT ACCOUNTING POLICI44" sheetId="44" r:id="rId44"/>
    <s:sheet name="NOTE RECEIVABLE - Schedule of R" sheetId="45" r:id="rId45"/>
    <s:sheet name="NOTE RECEIVABLE - RELATED PAR46" sheetId="46" r:id="rId46"/>
    <s:sheet name="PREPAID EXPENSES - Schedule of " sheetId="47" r:id="rId47"/>
    <s:sheet name="INVENTORY - Schedule of Invento" sheetId="48" r:id="rId48"/>
    <s:sheet name="PROPERTY AND EQUIPMENT - Schedu" sheetId="49" r:id="rId49"/>
    <s:sheet name="PROPERTY AND EQUIPMENT (Details" sheetId="50" r:id="rId50"/>
    <s:sheet name="PRODUCTS LEASED AND HELD FOR 51" sheetId="51" r:id="rId51"/>
    <s:sheet name="PRODUCTS LEASED AND HELD FOR 52" sheetId="52" r:id="rId52"/>
    <s:sheet name="INTANGIBLE ASSETS - Schedule of" sheetId="53" r:id="rId53"/>
    <s:sheet name="INTANGIBLE ASSETS (Details Narr" sheetId="54" r:id="rId54"/>
    <s:sheet name="ACCRUED EXPENSES - Schedule of " sheetId="55" r:id="rId55"/>
    <s:sheet name="CAPITAL LEASE OBLIGATIONS - Sch" sheetId="56" r:id="rId56"/>
    <s:sheet name="CAPITAL LEASE OBLIGATIONS (Deta" sheetId="57" r:id="rId57"/>
    <s:sheet name="CAPITAL LEASE OBLIGATIONS - S58" sheetId="58" r:id="rId58"/>
    <s:sheet name="NOTES PAYABLE - Schedule of Not" sheetId="59" r:id="rId59"/>
    <s:sheet name="NOTES PAYABLE (Details Narrativ" sheetId="60" r:id="rId60"/>
    <s:sheet name="NOTES PAYABLE - Schedule of Pay" sheetId="61" r:id="rId61"/>
    <s:sheet name="NOTES PAYABLE - Schedule of Mat" sheetId="62" r:id="rId62"/>
    <s:sheet name="COMMITMENTS AND CONTINGENCIES63" sheetId="63" r:id="rId63"/>
    <s:sheet name="COMMITMENTS AND CONTINGENCIES -" sheetId="64" r:id="rId64"/>
    <s:sheet name="STOCKHOLDERS' EQUITY (Details N" sheetId="65" r:id="rId65"/>
    <s:sheet name="RELATED PARTY TRANSACTIONS (Det" sheetId="66" r:id="rId66"/>
    <s:sheet name="INCOME TAXES - Schedule of Inco" sheetId="67" r:id="rId67"/>
    <s:sheet name="INCOME TAXES - Schedule of Effe" sheetId="68" r:id="rId68"/>
    <s:sheet name="INCOME TAXES - Schedule of Defe" sheetId="69" r:id="rId69"/>
    <s:sheet name="INCOME TAXES (Details Narrative" sheetId="70" r:id="rId70"/>
    <s:sheet name="STOCK OPTIONS AND WARRANTS - Su" sheetId="71" r:id="rId71"/>
    <s:sheet name="STOCK OPTIONS AND WARRANTS (Det" sheetId="72" r:id="rId72"/>
    <s:sheet name="STOCK OPTIONS AND WARRANTS - 73" sheetId="73" r:id="rId73"/>
    <s:sheet name="STOCK OPTIONS AND WARRANTS - 74" sheetId="74" r:id="rId74"/>
    <s:sheet name="ASSET ACQUISITIONS AND SIGNIF75" sheetId="75" r:id="rId75"/>
    <s:sheet name="ASSET ACQUISITIONS AND SIGNIF76" sheetId="76" r:id="rId76"/>
    <s:sheet name="ASSET ACQUISITIONS AND SIGNIF77" sheetId="77" r:id="rId77"/>
    <s:sheet name="ASSET ACQUISITIONS AND SIGNIF78" sheetId="78" r:id="rId78"/>
  </s:sheets>
  <s:definedNames/>
  <s:calcPr calcId="124519" calcMode="auto" fullCalcOnLoad="1"/>
</s:workbook>
</file>

<file path=xl/sharedStrings.xml><?xml version="1.0" encoding="utf-8"?>
<sst xmlns="http://schemas.openxmlformats.org/spreadsheetml/2006/main" uniqueCount="707">
  <si>
    <t>Document and Entity Information - USD ($)</t>
  </si>
  <si>
    <t>12 Months Ended</t>
  </si>
  <si>
    <t>Dec. 31, 2015</t>
  </si>
  <si>
    <t>Mar. 30, 2016</t>
  </si>
  <si>
    <t>Jun. 30, 2015</t>
  </si>
  <si>
    <t>Document And Entity Information [Abstract]</t>
  </si>
  <si>
    <t>Entity Registrant Name</t>
  </si>
  <si>
    <t>Galaxy Gaming,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Restricted cash</t>
  </si>
  <si>
    <t>Accounts receivables, net allowance for bad debts of $30,944 and $34,887</t>
  </si>
  <si>
    <t>Prepaid expenses</t>
  </si>
  <si>
    <t>Inventory</t>
  </si>
  <si>
    <t>Note receivable - related party, current portion</t>
  </si>
  <si>
    <t>Deferred tax asset</t>
  </si>
  <si>
    <t>Other current assets</t>
  </si>
  <si>
    <t>Total current assets</t>
  </si>
  <si>
    <t>Intangible assets, net</t>
  </si>
  <si>
    <t>Goodwill</t>
  </si>
  <si>
    <t>Deferred tax assets, net of current portion</t>
  </si>
  <si>
    <t>Other assets, net</t>
  </si>
  <si>
    <t>Total assets</t>
  </si>
  <si>
    <t>Current liabilities:</t>
  </si>
  <si>
    <t>Accounts payable</t>
  </si>
  <si>
    <t>Accrued expenses</t>
  </si>
  <si>
    <t>Income taxes payable</t>
  </si>
  <si>
    <t>Deferred revenue</t>
  </si>
  <si>
    <t>Jackpot liabilities</t>
  </si>
  <si>
    <t>Capital lease obligations, current portion</t>
  </si>
  <si>
    <t>Long-term debt, current portion</t>
  </si>
  <si>
    <t>Deferred rent, current portion</t>
  </si>
  <si>
    <t>Total current liabilities</t>
  </si>
  <si>
    <t>Deferred rent</t>
  </si>
  <si>
    <t>Capital lease obligations, net of current portion</t>
  </si>
  <si>
    <t>Long-term debt, net of debt discount, net of current portion</t>
  </si>
  <si>
    <t>Total liabilities</t>
  </si>
  <si>
    <t>Commitments and Contingencies (See Note 12)</t>
  </si>
  <si>
    <t xml:space="preserve"> </t>
  </si>
  <si>
    <t>Stockholders’ equity</t>
  </si>
  <si>
    <t>Preferred stock, 10,000,000 shares, $.001 par value preferred stock authorized; 0 shares issued and outstanding</t>
  </si>
  <si>
    <t>Common stock, 65,000,000 shares authorized; 39,215,591 and 38,990,591 shares issued and outstanding at December 31, 2015 and 2014, respectively</t>
  </si>
  <si>
    <t>Additional paid-in capital</t>
  </si>
  <si>
    <t>Accumulated deficit</t>
  </si>
  <si>
    <t>Accumulated other comprehensive income (loss)</t>
  </si>
  <si>
    <t>Total stockholders’ equity</t>
  </si>
  <si>
    <t>Total liabilities and stockholders’ equity</t>
  </si>
  <si>
    <t>Property Plant and Equipment Excluding Assets Leased to Others</t>
  </si>
  <si>
    <t>Property and equipment, net</t>
  </si>
  <si>
    <t>Products Leased and Held for Lease, Net</t>
  </si>
  <si>
    <t>Balance Sheets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Issued</t>
  </si>
  <si>
    <t>Common Stock, Outstanding</t>
  </si>
  <si>
    <t>Statements of Operations - USD ($)</t>
  </si>
  <si>
    <t>Revenue:</t>
  </si>
  <si>
    <t>Product leases and royalties</t>
  </si>
  <si>
    <t>Product sales and service</t>
  </si>
  <si>
    <t>Total revenue</t>
  </si>
  <si>
    <t>Costs and expenses:</t>
  </si>
  <si>
    <t>Costs of ancillary products and assembled components</t>
  </si>
  <si>
    <t>Selling, general and administrative</t>
  </si>
  <si>
    <t>Research and development</t>
  </si>
  <si>
    <t>Depreciation</t>
  </si>
  <si>
    <t>Amortization</t>
  </si>
  <si>
    <t>Share-based compensation</t>
  </si>
  <si>
    <t>Impairment of intangible assets</t>
  </si>
  <si>
    <t>Total costs and expenses</t>
  </si>
  <si>
    <t>Income from operations</t>
  </si>
  <si>
    <t>Other income (expenses)</t>
  </si>
  <si>
    <t>Interest income</t>
  </si>
  <si>
    <t>Interest expense</t>
  </si>
  <si>
    <t>Total other expense</t>
  </si>
  <si>
    <t>Income before provision for income taxes</t>
  </si>
  <si>
    <t>Provision for income taxes</t>
  </si>
  <si>
    <t>Net income</t>
  </si>
  <si>
    <t>Weighted average number of shares outstanding</t>
  </si>
  <si>
    <t>Basic</t>
  </si>
  <si>
    <t>Diluted</t>
  </si>
  <si>
    <t>Statements of Comprehensive Income - USD ($)</t>
  </si>
  <si>
    <t>Statement Of Income And Comprehensive Income [Abstract]</t>
  </si>
  <si>
    <t>Other comprehensive income:</t>
  </si>
  <si>
    <t>Foreign currency translation adjustments, net of tax</t>
  </si>
  <si>
    <t>Total comprehensive income</t>
  </si>
  <si>
    <t>Statement of Changes in Stockholders' Equity - USD ($)</t>
  </si>
  <si>
    <t>Total</t>
  </si>
  <si>
    <t>Common Stock</t>
  </si>
  <si>
    <t>Additional Paid in Capital</t>
  </si>
  <si>
    <t>Stock Warrants</t>
  </si>
  <si>
    <t>Accumulated Deficit</t>
  </si>
  <si>
    <t>Accumulated Other Comprehensive Income (Loss)</t>
  </si>
  <si>
    <t>Beginning balance, amount at Dec. 31, 2013</t>
  </si>
  <si>
    <t>Beginning balance, shares at Dec. 31, 2013</t>
  </si>
  <si>
    <t>Other comprehensive income</t>
  </si>
  <si>
    <t>Share based compensation expense</t>
  </si>
  <si>
    <t>Issuance of restricted stock</t>
  </si>
  <si>
    <t>Issuance of restricted stock, shares</t>
  </si>
  <si>
    <t>Expiration of previously issued warrants</t>
  </si>
  <si>
    <t>Ending balance, amount at Dec. 31, 2014</t>
  </si>
  <si>
    <t>Ending balance, shares at Dec. 31, 2014</t>
  </si>
  <si>
    <t>Ending balance, amount at Dec. 31, 2015</t>
  </si>
  <si>
    <t>Ending balance, shares at Dec. 31, 2015</t>
  </si>
  <si>
    <t>Statements of Cash Flows - USD ($)</t>
  </si>
  <si>
    <t>Cash flows from operating activities:</t>
  </si>
  <si>
    <t>Net income for the year</t>
  </si>
  <si>
    <t>Adjustments to reconcile net income to net cash used in operating activities:</t>
  </si>
  <si>
    <t>Depreciation expense</t>
  </si>
  <si>
    <t>Amortization expense</t>
  </si>
  <si>
    <t>Provision for bad debts</t>
  </si>
  <si>
    <t>Inventory reserve</t>
  </si>
  <si>
    <t>Amortization of debt discount</t>
  </si>
  <si>
    <t>Changes in operating assets and liabilities:</t>
  </si>
  <si>
    <t>Decrease in restricted cash</t>
  </si>
  <si>
    <t>Increase in accounts receivable</t>
  </si>
  <si>
    <t>Decrease (increase) in other current assets</t>
  </si>
  <si>
    <t>Increase in inventory</t>
  </si>
  <si>
    <t>Increase in prepaid expenses</t>
  </si>
  <si>
    <t>Increase in other long-term assets</t>
  </si>
  <si>
    <t>Increase in accounts payable</t>
  </si>
  <si>
    <t>Increase in accrued expenses</t>
  </si>
  <si>
    <t>Increase (decrease) in income taxes payable</t>
  </si>
  <si>
    <t>Increase in deferred revenue</t>
  </si>
  <si>
    <t>Decrease in jackpot liabilities</t>
  </si>
  <si>
    <t>Increase in deferred rent</t>
  </si>
  <si>
    <t>Net cash provided by operating activities</t>
  </si>
  <si>
    <t>Cash flows from investing activities:</t>
  </si>
  <si>
    <t>Acquisition of property and equipment</t>
  </si>
  <si>
    <t>Acquisition of intangible assets</t>
  </si>
  <si>
    <t>Net cash used in investing activities</t>
  </si>
  <si>
    <t>Cash flows from financing activities:</t>
  </si>
  <si>
    <t>Principal payments on capital leases</t>
  </si>
  <si>
    <t>Principal payments on notes payable</t>
  </si>
  <si>
    <t>Net cash used in financing activities</t>
  </si>
  <si>
    <t>Effect of exchange rate changes on cash</t>
  </si>
  <si>
    <t>Net increase in cash and cash equivalents</t>
  </si>
  <si>
    <t>Cash and cash equivalents – beginning of year</t>
  </si>
  <si>
    <t>Cash and cash equivalents – end of year</t>
  </si>
  <si>
    <t>Supplemental cash flow information:</t>
  </si>
  <si>
    <t>Cash paid for interest</t>
  </si>
  <si>
    <t>Supplemental non-cash investing and financing activities information</t>
  </si>
  <si>
    <t>Assets acquired under capital leases</t>
  </si>
  <si>
    <t>Assets acquired under note payable</t>
  </si>
  <si>
    <t>Inventory transferred to leased assets</t>
  </si>
  <si>
    <t>Offsetting of related party note receivable and note payable</t>
  </si>
  <si>
    <t>Effect of exchange rate on note payable in foreign currency</t>
  </si>
  <si>
    <t>NATURE OF OPERATIONS</t>
  </si>
  <si>
    <t>Organization Consolidation And Presentation Of Financial Statements [Abstract]</t>
  </si>
  <si>
    <t xml:space="preserve">NOTE 1. NATURE OF OPERATIONS Unless the context indicates otherwise, references to “Galaxy Gaming, Inc.,” “we,” “us,” “our,” or the “Company,” refer to Galaxy Gaming, Inc., a publicly reporting Nevada corporation (“Galaxy Gaming”). “GGLLC” refers to Galaxy Gaming, LLC, a Nevada limited liability company that was a predecessor of our business but is not directly associated with Galaxy Gaming, Inc. History of business entities. A prior corporation, also named Galaxy Gaming, Inc. (“GGINC”) was incorporated in the State of Nevada on December 29, 2006, and acquired the business operations of several companies using the “ Galaxy Gaming ” moniker. Pursuant to these agreements, GGLLC sold selected assets, such as inventory and fixed assets, to GGINC. On January 1, 2007, GGLLC entered into several agreements with GGINC. On December 31, 2007, GGINC acquired, through an asset purchase agreement, GGLLC’s remaining intellectual property including patents, patent applications, trademarks, trademark applications, copyrights, know-how and trade secrets related to the casino gaming services including but not limited to games, side bets, inventions and ideas. GGINC also acquired the existing client base from GGLLC. Secured Diversified Investment, Ltd. Secured Diversified Investment, Ltd., a publicly held Nevada corporation (“SDI”), was served with an involuntary petition for relief under Chapter 11 of the United States Bankruptcy Code in the United States Bankruptcy Court for the District of Nevada, Case No. 08-16332. The Bankruptcy Court’s Order for Relief was entered on July 30, 2008. By order entered January 27, 2009, the Bankruptcy Court confirmed SDI’s Plan of Reorganization (“Plan”). On February 10, 2009, SDI entered into a share exchange agreement with GGINC (the “Reverse Merger”). In connection with the Reverse Merger, SDI obtained 100% of the issued and outstanding shares of GGINC and simultaneously GGINC became a wholly owned subsidiary of SDI. Pursuant to the terms and conditions of the Reverse Merger and the terms of the Plan, SDI issued 25,000,000 shares of common stock pro-rata to the former shareholders of GGINC in exchange for obtaining ownership of 100% of the issued and outstanding shares of GGINC”). SDI also issued 4,000,006 shares of new common stock on a pro rata basis to its creditors in exchange for the discharge of its outstanding debts under Chapter 11 of the U.S. Bankruptcy Code. All of SDI’s issued and outstanding equity interests existing prior to the Reverse Merger were extinguished and rendered null and void. Immediately following these events there were 29,000,006 shares of common stock issued and outstanding. Following the closing of the share exchange agreement, SDI discontinued all prior operations and focused exclusively on the business and operations of its wholly owned subsidiary, GGINC. On September 1, 2009, our Board approved a merger of SDI with its subsidiary, GGINC, pursuant to Nevada Revised Statute. §92A.180 (“Short Form Merger”) and the surviving merged company was named “Galaxy Gaming, Inc.” In October 2011, we executed an asset purchase agreement (“PTG Agreement”) with Prime Table Games LLC and Prime Table Games UK (collectively “Prime Table Games” or “PTG”). Under the terms of the PTG Agreement, we acquired over 20 different table games, including 21+3, Two-way Hold’em Three Card Poker Three Card Poker Description of business. We are engaged in the business of designing, developing, manufacturing and/or acquiring proprietary casino table games and associated technology, platforms and systems for the global gaming industry. In 2011, we expanded our product line with the addition of fully automated table games, known as e-Tables and separately, we entered into agreements to license our content for use by internet gaming operators. In 2015, we began offering SpectrumVision, a security product which assists in the detection of illegal card markings normally invisible to the naked eye.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gaming establishments and to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ustralia, Africa and to cruise ships and internet gaming sites worldwide. We currently have an installed base of our products on over 5,000 gaming tables located in about 600 casinos, which positions us as the second largest provider of proprietary table games in the world. Revenues consist of primarily recurring royalties received from our clients for the licensing of our game content and other products. These recurring revenues generally have few direct costs thereby generating high gross profit margins. In lieu of reporting as gross profit revenues less cost of ancillary products and assembled components We group our products into four product categories we classify as “Proprietary Table Games,” “Enhanced Table Systems,” “e-Tables,” and “Ancillary Equipment.” Our product categories are summarized below. Additional information regarding our products may be found on our web site, www.galaxygaming.com. Information found on the web site should not be considered part of this report. Proprietary Table Games. We design, develop and deliver our Proprietary Table Games to enhance our casino clients’ table game operations. Casinos use our Proprietary Table Games in lieu of those games in the public domain (e.g. Blackjack, Craps, Roulette, etc.) because of their popularity with players and to increase profitability. Our Proprietary Table Games are grouped into two product types we call “Side Bets” and “Premium Games.” Side Bets are proprietary features and wagering schemes typically added to public domain games such as poker, baccarat, pai gow poker, craps and blackjack table games. Examples of side bets include such popular titles as Lucky Ladies , 21+3 and Bonus Craps . Premium Games are unique stand-alone games with their own unique set of rules and strategies. Examples of Premium Games include such popular titles as High Card Flush, World Poker Tour Heads Up Hold’em , Three Card Poker, Three Card Prime and Emperor’s Challenge . Typically, Premium Games command a higher price point per unit than Side Bets. Enhanced Table Systems. Enhanced Table Systems are electronic enhancements used on casino table games to add to player appeal and enhance game security. We include in this product category our Bonus Jackpot System , our Inter-Casino Jackpot System and our MEGA-Share . Our Bonus Jackpot System Bonus Jackpot System Bet Tabulator System TableVision Bonus Jackpot System Andromeda Series Andromeda Series Inter-Casino Jackpot System Andromeda Series Andromeda Series Andromeda Series TableVision Andromeda Series Our Inter-Casino Jackpot System Bonus Jackpot System MEGA-Share is a game-play methodology invented by us that allows a player of one of our table games to share in the winnings of a jackpot together with other players. An example of this concept would be when multiple table game players are playing in a casino and one player obtains a winning hand entitling him or her to a jackpot, the event also triggers a second jackpot that is divided among all players who placed a qualifying wager. rewards other players playing on other tables, other games, or even in other casinos with a share of a second jackpot simply for having a wager placed at the time another player won the main jackpot. e-Tables. In February 2011, we entered into a definitive agreement to license the worldwide rights, excluding Oklahoma, Kentucky and the Caribbean, to the TableMAX e-Table system and simultaneously obtained the e-Table rights to the casino table games Caribbean Stud , Caribbean Draw , Progressive Blackjack , Texas Hold’em Bonus and Blackjack Bullets . See Note 17. The TableMAX e-Table system is a fully automated, multi-player electronic table game platform which does not need a human dealer. These platforms allow us to offer our Proprietary Table Game content in markets where live table games are not permitted. The e-Table product enables automation of certain components of traditional table games such as data collection, placement of bets, collection of losing bets and payment of winning bets. This automation provides benefits to both casino operators and players, including greater security and faster speed of play, reduced labor and other game related costs and increased profitability. As of December 2013, the TableMAX system offers several of our Proprietary Side Bets including Lucky Ladies and 21+3, and Premium Games Three Card Prime and World Poker Tour Heads Up Hold’em. Ancillary Equipment . In mid-2014, we entered into an exclusive licensing agreement with an independent inventor for worldwide rights to a proprietary technology which detects card markings. With this technology, we developed SpectrumVision , one unit which can detect most known card markings normally invisible to the naked eye. SpectrumVision will be available for a monthly lease fee or one-time purchase price. We began shipping the first units in 2015. </t>
  </si>
  <si>
    <t>SIGNIFICANT ACCOUNTING POLICIES</t>
  </si>
  <si>
    <t>Accounting Policies [Abstract]</t>
  </si>
  <si>
    <t xml:space="preserve">NOTE 2.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 Basis of presentation. The accompanying financial statements have been prepared in accordance with U.S. GAAP and the rules of the SEC. In the opinion of management, all adjustments necessary in order for the financial statements to be not misleading have been reflected herein.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 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Inventory. Inventory consists of ancillary products such as signs, layouts, and bases for the various games and electronic devices and components to support our Enhanced Table Systems. Units of SpectrumVision also reside in Inventory as finished goods, since we outsource the manufacturing of these units to a third party. Inventory value is determined by the average cost method and management maintains inventory levels based on historical and industry trends. We regularly assess inventory quantities for excess and obsolescence primarily based on forecasted product demand. See Note 5. Products leased and held for lease. 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 Property and equipment. Property and equipment are being depreciated over their estimated useful lives, 3 to 5 years, using the straight-line method of depreciation for book purposes. Intellectual property and intangible assets. These intellectual property and intangible assets have finite lives and are being amortized using the straight-line method over their economic useful lives, five to thirty years. Material assets added over the past several years are as follows:
Client installation base
60 months
Patents
87 - 132 months
Trademarks
144 - 360 months
Client relationships
264 months The intangible assets are analyzed for potential impairment whenever events or changes in circumstances indicate the carrying value may not be recoverable. Goodwill. A goodwill balance of $1,091,000 was created as a result of the Prime Table Games asset acquisition. This asset will be assessed for impairment at least annually and if found to be impaired, its carrying amount will be reduced and an impairment loss will be recognized.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In 2011, for $22,680,000 we acquired a large portfolio of intellectual property from a competitor that included patents, trademarks and a recurring revenue base in the United States and United Kingdom. See Note 17. The purchase price was allocated to various intangible assets including patents, client relationships, trademarks, non-compete agreement, goodwill and a debt discount. For the year ended December 31, 2014, we determined several patents purchased as part of this transaction to be impaired and reduced the carrying value of the intangible asset to zero during 2014. The total impairment charge recognized for these patents in 2014 was $528,233. There were no impairment charges identified for the year ended December 31, 2015. Fair value of financial instruments. 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 Concentration of risk. We are exposed to risks associated with clients who represent a significant portion of total revenues. As of December 31, 2015 and 2014, we had the following client revenue concentrations:
Location
2015 Revenue
2014 Revenue
Client A
North America
14.7%
15.2%
Client B
North America
6.7%
5.7%
Client C
United Kingdom
6.5%
7.7%
Client D
North America
5.7%
5.0%
The amounts in accounts receivable related to these significant clients at December 31, 2015 and 2014 were approximately $400,000 and $451,000, respectively. We are also exposed to risks associated with expiration of our patents. In 2015, domestic and international patents expired on two of our products, which account for approximately $5,745,000 or 53% of our revenue for the year ended December 31, 2015. 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See Note 12. These improvements have been recorded as a capital lease and amortized over the life of the lease. 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 or determinable; and
(4)
Collectability is reasonably assured or probable. 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fx provision or benefit. As of December 31, 2015 and 2014, we did not record a valuation allowance. 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Basic income (loss) per shar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 Stock-based compensation.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s. Recently adopted accounting standards Discontinued Operations. In April 2014, the Financial Accounting Standards Board (“FASB”) issued Accounting Standards Update (“ASU”) No. 2014-08, ASU 2014-08 changes the criteria for reporting discontinued operations and modifies related disclosure requirements. The new guidance is effective on a prospective basis for fiscal years beginning after December 15, 2014, and interim periods thereafter. The adoption of this guidance did not have a material effect on our financial condition, results of operations or cash flows. Debt Issuance Costs. In April 2015, the FASB issued ASU No. 2015-03,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issuance costs ratably over the term of the line-of-credit arrangement, regardless of whether there are any outstanding borrowings on the arrangement. The guidance is effective for fiscal years beginning after December 15, 2015, and interim periods within those fiscal years and is required to be applied retrospectively to all periods presented. Early adoption is permitted for financial statements that have not been previously issued. This guidance did not have a material effect on our financial condition, results of operations or cash flows. Business Combinations. In September 2015, the FASB issued ASU No. 2015-16,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effect of adopting this guidance in 2015 did not have a material effect on our financial condition, results of operations or cash flows. 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t>
  </si>
  <si>
    <t>NOTE RECEIVABLE - RELATED PARTY</t>
  </si>
  <si>
    <t>Related Party Transaction [Line Items]</t>
  </si>
  <si>
    <t>RELATED PARTY TRANSACTIONS</t>
  </si>
  <si>
    <t>NOTE 14. RELATED PARTY TRANSACTIONS Through April 2014, we leased our prior offices located on O’Bannon Drive in Las Vegas from the Saucier Business Trust, an entity that is related to our CEO. The lease was entered into effective September 1, 2010 for a period of two years requiring a monthly rental payment of $10,360. Our lease expired at the end of August 2012 and then converted to a term of month-to-month. Total payments made were $0 and $37,296 in 2015 and 2014, respectively. On December 31, 2007, as a part of our acquisition of assets from GGLLC, an entity formerly controlled by our CEO, we acquired a note receivable from Abyss Group, LLC (“Abyss”), an entity that was formerly related to the wife of our CEO. Subsequently, Abyss assigned the note to Carpathia Associates, LLC (“Carpathia”), an entity controlled by our CEO. The note receivable was a ten-year unsecured note with a 6% fixed interest rate, monthly principal and interest payment of $6,598 with the unpaid principal and interest due in February 2017. The terms of the note were amended whereby the monthly principal and interest payment was reduced to $3,332 and the unpaid principal and interest was to be due August 2015. As part of the acquisition of assets from GGLLC in 2007, we entered into a note payable to GGLLC. Subsequently, GGLLC assigned the note payable to Carpathia. The note payable originally required monthly principal and interest payments of $9,159 at a fixed interest rate of 7.3% through February 2017, at which time a balloon payment of $1,003,000 would be due. The note payable between GGLLC and Bank of America was the subject of litigation and was settled in February 2014. See Note 12 for further details regarding the settlement with Bank of America. On August 10, 2015, our Board of Directors approved an agreement of offset (the “Offset Agreement”) between the Company and Carpathia. The Offset Agreement amended the terms of a note receivable and note payable previously entered into between the parties which offsets the note receivable and note payable between the two parties. The effective result is that the balloon payment of $437,313, due in August 2015 under the original terms of the note receivable from Carpathia, will be applied to the outstanding note payable due to Carpathia. The Board believes that the Company benefits from the arrangement as the Offset Agreement extends the note payable’s balloon payment from February 2017 to December 2018. The balloon payment due in December 2018 will be $354,480. The balance of the note receivable from Carpathia was $0 and$383,298 at December 31, 2015 and 2014, respectively. Interest income associated with this note receivable was $13,443 and $21,772 for December 31, 2015 and 2014, respectively. The balance of the note payable to Carpathia was $579,083 and $1,065,324 at December 31, 2015 and 2014, respectively. Interest expense associated with this note payable was $60,985 and $80,054 for December 31, 2015 and 2014, respectively. On October 26, 2015 we entered into a Promissory Note (the “Saucier Note”) with Robert Saucier, Chief Executive Officer, pursuant to which the Company has agreed to repay a loan of $500,000 made by Mr. Saucier to the Company. Under the terms of the Saucier Note, $590,000 shall be due on or before one year from the Effective Date, unless we pay Mr. Saucier $535,000 on or before six months from the Effective Date, in which case we will have fulfilled all of our obligations under the Note.</t>
  </si>
  <si>
    <t>Note Receivable</t>
  </si>
  <si>
    <t xml:space="preserve">NOTE 3. NOTE RECEIVABLE – RELATED PARTY The note receivable at December 31, 2015 and 2014, was as follows:
2015
2014
Note receivable
$
—
$
383,298
Less: current portion
—
(383,298
)
Total long-term note receivable
$
—
$
—
A note receivable was acquired as part of the 2007 asset purchase agreement with GGLLC. The note receivable is a ten-year unsecured note with a 6% fixed interest rate, monthly principal and interest payments of $6,598 with the unpaid principal and interest due in February 2017. The terms of the note were amended in September 2010 whereby the monthly principal and interest payment was reduced to $3,332 and the unpaid principal and interest was due August 2015. Interest income associated with this note receivable was $13,445 and $21,772 for the years ended December 31, 2015 and 2014, respectively. At December 31, 2015 and 2014, there was an interest receivable balance of $0 and $40,573 which is included in other current assets. On August 10, 2015, our Board of Directors approved an agreement between the Company and Carpathia Associates, LLC, an entity which is owned and controlled by our Chief Executive Officer, Robert Saucier (the “Agreement”). The Agreement amends the terms of the note receivable and note payable previously entered into between the parties by offsetting the note receivable and note payable between the two parties. The effective result will be that the balloon payment of $437,313, due under the terms of the note receivable from Carpathia, will be applied to the outstanding note payable due to Carpathia. The Board believes that the Company benefits from the arrangement as the Agreement extends the note payable’s balloon payment from February 2017 to December 2018. The balloon payment due in December 2018 will be $354,480. </t>
  </si>
  <si>
    <t>PREPAID EXPENSES</t>
  </si>
  <si>
    <t>Prepaid Expense And Other Assets [Abstract]</t>
  </si>
  <si>
    <t>NOTE 4. PREPAID EXPENSES Prepaid expenses consisted of the following as of December 31, 2015 and 2014:
2015
2014
Regulatory compliance expenses
$
39,097
$
—
IT system
19,041
9,304
Insurance
13,408
16,612
Dues &amp; subscriptions
10,859
14,562
Professional services
7,792
21,863
Travel
7,780
8,587
Trade show expense
6,000
7,000
Rent
1,989
1,989
Other prepaid expenses
372
523
Total prepaid expenses
$
106,338
$
80,440</t>
  </si>
  <si>
    <t>INVENTORY</t>
  </si>
  <si>
    <t>Inventory Disclosure [Abstract]</t>
  </si>
  <si>
    <t>NOTE 5. INVENTORY Inventory consisted of the following as of December 31, 2015 and 2014:
2015
2014
Raw materials and component parts
$
231,709
$
111,247
Finished goods
170,528
96,254
Work-in-process
39,463
69,464
Subtotal
441,700
276,965
Less: inventory reserve
(30,000
)
(44,176
)
Total inventory
$
411,700
$
232,789</t>
  </si>
  <si>
    <t>PROPERTY AND EQUIPMENT</t>
  </si>
  <si>
    <t>Property Plant And Equipment [Abstract]</t>
  </si>
  <si>
    <t>NOTE 6. PROPERTY AND EQUIPMENT Property and equipment consisted of the following at December 31, 2015 and 2014:
2015
2014
Furniture and fixtures
$
211,411
$
197,751
Leasehold improvements
156,843
150,000
Vehicles
94,087
86,364
Computer equipment
89,203
84,186
Office equipment
29,140
17,403
580,684
535,704
Less: accumulated depreciation
(281,807
)
(153,606
)
Property and equipment, net
$
298,877
$
382,098
Included in depreciation expense was $128,859 and $69,904 related to property and equipment for the years ended December 31, 2015 and 2014, respectively. Property and equipment includes $250,813 of leasehold improvements, furniture and fixtures under capital leases as of December 31, 2015. Accumulated depreciation of assets acquired under capital leases totaled $104,909 at December 31, 2015.</t>
  </si>
  <si>
    <t>PRODUCTS LEASED AND HELD FOR LEASE</t>
  </si>
  <si>
    <t>Leases Operating [Abstract]</t>
  </si>
  <si>
    <t xml:space="preserve">NOTE 7. PRODUCTS LEASED AND HELD FOR LEASE Products leased and held for lease consisted of the following at December 31, 2015 and 2014:
2015
2014
Enhanced table systems
$
288,683
$
233,496
Less: accumulated depreciation
(154,198
)
(107,831
)
Products leased and held for lease, net
$
134,485
$
125,665
Included in depreciation expense was $46,367 and $36,282 related to products leased and held for lease for the years ended December 31, 2015 and 2014, respectively. </t>
  </si>
  <si>
    <t>INTANGIBLE ASSETS</t>
  </si>
  <si>
    <t>Goodwill And Intangible Assets Disclosure [Abstract]</t>
  </si>
  <si>
    <t>NOTE 8. INTANGIBLE ASSETS Intangible assets consisted of the following at December 31, 2015 and 2014:
2015
2014
Patents
$
13,615,967
$
13,615,967
Customer relationships
3,400,000
3,400,000
Trademarks
2,740,000
2,740,000
Non-compete agreements
660,000
660,000
License agreements
35,000
35,000
20,450,967
20,450,967
Less: accumulated amortization
(7,189,331
)
(5,694,319
)
Intangible assets, net
$
13,261,636
$
14,756,648
Included in amortization expense was $1,495,012 and $1,561,631 related to the above intangible assets for the years ended December 31, 2015 and 2014, respectively. In 2014, we recognized an impairment charge of $528,233 relating to patents purchased in 2011 from PTG. We determined these patents to be adversely limiting in scope and nature and have a carrying value in excess of their fair value. As of December 2014, we abandoned our maintenance of the patents and reduced the carrying value to zero.</t>
  </si>
  <si>
    <t>ACCRUED EXPENSES</t>
  </si>
  <si>
    <t>Payables And Accruals [Abstract]</t>
  </si>
  <si>
    <t>NOTE 9. ACCRUED EXPENSES Accrued expenses, consisted of the following at December 31, 2015 and 2014:
2015
2014
Royalties
$
259,193
$
59,715
Professional fees
154,888
60,779
TableMAX reimbursement
136,785
72,636
Salaries &amp; payroll taxes
95,115
70,262
Trade show expenses
78,549
41,666
Vacation
62,546
58,642
Commissions
22,056
148,902
Accrued interest
14,832
3,686
Other accrued expenses
—
2,878
Total accrued expenses
$
823,964
$
519,166</t>
  </si>
  <si>
    <t>CAPITAL LEASE OBLIGATIONS</t>
  </si>
  <si>
    <t>Leases [Abstract]</t>
  </si>
  <si>
    <t>NOTE 10. CAPITAL LEASE OBLIGATIONS Capital lease obligations consisted of the following at December 31, 2015 and 2014:
2015
2014
Capital lease obligation – leasehold improvements
$
107,365
$
135,171
Capital lease obligation – office furniture
29,839
68,306
137,204
203,477
Less: Current portion
(59,196
)
(66,273
)
Capital lease obligations
$
78,008
$
137,204
The capital lease obligation – leasehold improvements requires 60 monthly payments of $2,879, including 5.5% interest, beginning May 2014 through May 2019. The capital lease obligation – office furniture requires 30 monthly payments of $3,641, including interest at 10.2%, beginning April 2014 through September 2016. The capital leases cover furniture and leasehold improvements located at our corporate headquarters in Las Vegas, Nevada. Annual requirements for capital leases obligations are as follows:
December 31,
Total
2016
$
65,615
2017
34,545
2018
34,545
2019
14,393
2020
—
Total minimum lease payments
$
149,098
Less: amount representing interest
(11,894
)
Present value of net minimum lease payments
$
137,204</t>
  </si>
  <si>
    <t>NOTES PAYABLE</t>
  </si>
  <si>
    <t>Debt Disclosure [Abstract]</t>
  </si>
  <si>
    <t>NOTE 11. NOTES PAYABLE Notes payable consisted of the following at December 31, 2015 and 2014:
2015
2014
PTG notes payable, net of discount
$
10,934,544
$
14,385,643
Carpathia Associates note payable (related party)
579,083
1,065,324
Robert Saucier note payable (related party)
500,000
—
Vehicles, notes payable
70,664
86,364
12,084,291
15,537,331
Less: current portion
(4,648,120
)
(3,480,864
)
Total long-term debt
$
7,436,171
$
12,056,467
The Carpathia note payable is a related party note as a result of the asset purchase agreement with GGLLC. The note payable originally required monthly principal and interest payments of $9,159, at a fixed interest rate of 7.3% through February 2017, at which time there was a balloon payment due of $1,003,000. The note payable between GGLLC and Bank of America was the subject of litigation and was settled in February 2014. See Note 12 for further details regarding the litigation. On August 10, 2015, our Board of Directors approved an agreement of offset between the Company and Carpathia which amends the terms of the note receivable and note payable previously entered into. See Note 3 for further details regarding the offset. On October 26, 2015, we entered into a note payable with Mr. Saucier our CEO. We agreed to repay a loan of $500,000 made by Mr. Saucier to the Company. Under the terms of the note payable, $590,000 shall be due on or before October 26, 2016, unless we pay Mr. Saucier $535,000 on or before April 26, 2016, in which case we will have fulfilled all of our obligations under the note. The note payable is unsecured. In October 2011, we closed an asset acquisition with Prime Table Games (“PTG Assets”). Included within the structure of the $23 million acquisition was a $22.2 million component consisting of two promissory notes: 1) a note payable for $12.2 million, and 2) a note payable for £6.4 million (GBP). The fair value of the notes, net of the debt discount, was $20,670,000 at the time of issuance. The note terms are summarized as follows:
Monthly Payment Amounts
Prime Table Games, LLC
Prime Table Games UK
Payment Year
(in USD)
(in GBP)
Interest Rate
2012
$
100,000
£
64,000
3
%
2013
130,000
76,800
4
%
2014
160,000
89,600
5
%
2015
190,000
102,400
6
%
2016
220,000
115,200
7
%
2017
220,000
115,200
8
%
2018
220,000
115,200
9
% In the event future monthly revenue received by us from the PTG Assets is less than 90% of the notes monthly payment due to Prime Table Games, then the note payments at our option, may be adjusted to the higher of $100,000 per month (for Prime Table Games, LLC) and £64,000 per month (for Prime Table Games UK) or 90% of the monthly revenue amount generated from the PTG Assets. If we engage in this payment adjustment election, the note shall not be deemed in default and the interest rate of the note will increase 2% per annum for the duration of the note or until the standard payment schedule resumes. The notes are collateralized by the all of the assets acquired from Prime Table Games LLC and Prime Table Games UK. Maturities of our notes payable as of December 31, 2015 are as follows:
Maturities as of:
Total
2016
$
4,648,120
2017
4,370,645
2018
3,689,905
2019
18,934
2020
—
Total long term debt
$
12,727,604
Less: debt discount
(643,313
)
Long-term debt, net of debt discount
$
12,084,291</t>
  </si>
  <si>
    <t>COMMITMENTS AND CONTINGENCIES</t>
  </si>
  <si>
    <t>Commitments And Contingencies Disclosure [Abstract]</t>
  </si>
  <si>
    <t xml:space="preserve">NOTE 12. COMMITMENTS AND CONTINGENCIES Operating lease obligations. In February 2014, we entered into a lease (the “Spencer Lease”) for a new corporate office with an unrelated third party. The 5-year Spencer Lease is for a building approximately 24,000 square feet, which is comprised of approximately 16,000 square feet office space and 8,000 square feet warehouse. The property is located in Las Vegas, Nevada. The initial term of the Spencer Lease commenced on April 1, 2014. We are obligated to pay approximately $153,000 in annual base rent in the first year, and the annual base rent will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n current fair market value rental rate determined in accordance with the terms of the Lease. In connection with the Spencer Lease, the landlord agreed to finance tenant improvements of $150,000 (“TI Allowance”).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See Note 10. Pursuant to the Spencer Lease, we have the option to terminate the Spencer Lease effective at the end of the 36th month (“Termination Date”). We must deliver written notice of our intention to terminate the Spencer Lease to landlord at least six months before the Termination Date. In the event we exercise our option to terminate, we shall pay the landlord a termination fee (the “Termination Fee”) equal to the sum of (i) all unamortized TI Allowance amounts, plus (ii) all unamortized leasing commissions paid by landlord with respect to the Spencer Lease, plus (iii) all unamortized rental abatement amounts. The amounts shown in the accompanying table reflect our estimates of lease obligations for the twelve months ending 2016 through 2020 and are based upon our current operating leases:
Twelve Months Ended December 31,
Annual Obligation (Estimate)
2016
222,678
2017
231,420
2018
240,156
2019
125,064
2020
—
Total Estimated Lease Obligations
$
819,31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In accordance with ASC Topic 450,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e or regulation. California administrative action – In March 2003, Galaxy Gaming of California, LLC (“GGCA”), an independent entity managed by GGLLC, submitted an application to the California Gambling Control Commission (“California Commission”) for a determination of suitability to conduct business with tribal gaming operations in California. At the time, our CEO was a member of GGCA and was required to be included in the application process. In July 2013, the California Commission denied the applications of our CEO and GGCA for a finding of suitability. The California Commission also denied a request for stay or any further reconsideration of the matter. In August 2013, GGCA and our CEO filed a motion for writ of mandate with the Sacramento County Superior Court, asking the Court for a judicial review of the California Commission’s ruling. A hearing on the motion has been scheduled for July 2016. There can be no assurances that the judicial review will be successful or that our CEO will be found suitable. Subsequently, in September 2013, we were notified that until this matter is resolved, we were not permitted to conduct business with tribal casinos in California. In July 2014, we filed an application with the California Bureau of Gambling Control for a finding of suitability. That application is in process. Bank of America action. In October 2012, we were served with a complaint by Bank of America (“BofA”) regarding a promissory note payable by GGLLC to BofA. The complaint, filed in the Eighth Judicial District Court in the State of Nevada, alleged that we received valuable assets from GGLLC in 2007 for little or no consideration. In the complaint, BofA sought to collect in full the outstanding principal and any accrued interest owed under the promissory note. We filed a cross-complaint against BofA claiming that abuse of process, slander of business and detrimental promissory reliance. On February 21, 2014, we reached a full settlement and all legal actions against all parties were subsequently dismissed. In Bet litigation. In November 2014, we filed a complaint for patent infringement against In Bet Gaming, Inc. and In Bet, LLC, alleging that their “In-Between” side bet game infringes on one or more of our patents. The litigation is currently pending. Red Card Gaming &amp; AGS litigation . In September 2012, we executed an asset purchase agreement (“APA”) with Red Card Gaming, Inc. (“RCG”), for the purchase of all the rights, title and interest in and for the game known as and all associated intellectual property. The APA included customary non-compete, non-disparagement and right of first refusal provisions. In 2014, AGS, LLC (“AGS”) purchased RCG’s rights in the APA and became the assignee of the APA. In September 2014 we notified RCG of their material breach of the APA and discontinued contingent consideration payments. In November 2014, RCG and AGS attempted to terminate the APA and in December 2014, began selling their own High Card Flush game and filed a complaint against us alleging fraud, breach of contract and trademark infringement, among other allegations. We filed counterclaims against RCG and AGS alleging, among other things, fraud on the trademark office and in the marketplace, misappropriation of our trade secrets, breach of contract, infringement of our trademark and interference with customer relationships. In February 2016, we received notice the arbitration panel (the “Panel”) issued an interim award (the “Interim Award”) which resulted in, among other things, our retention of all rights and privileges in the ownership of the product and trademark High Card Flush High Card Flush Uncertain tax positions . As further discussed in Note 15, we have adopted the provision of ASC 740. We had $67,873 of uncertain tax position as of December 31, 2015. Due to the inherent uncertainty of the underlying tax positions, it is not possible to forecast the payment of this liability to any particular year. </t>
  </si>
  <si>
    <t>STOCKHOLDERS' EQUITY</t>
  </si>
  <si>
    <t>Equity [Abstract]</t>
  </si>
  <si>
    <t>NOTE 13. STOCKHOLDERS’ EQUITY We had 65,000,000 shares of $.001 par value common stock and 10,000,000 shares of $.001 par value preferred stock authorized as of December 31, 2015. In February 2014, an independent contractor (the “Contractor”) was granted 150,000 shares of our restricted common stock. Of this amount, 75,000 vested and transferred immediately, with the remaining 75,000 vesting in equal installments through (and transferring on) January 1, 2015. In March 2014, Norm DesRosiers, one of our Directors, was granted 100,000 shares of our restricted common stock as condition of his Board of Directors Director Service Agreement. The fair market value of the grant was $28,000 which was determined using our closing stock price at March 1, 2014, the date of the grant. The restricted stock grant vested immediately. In May 2014, William A. Zender, one of our Directors, was granted 75,000 shares of our restricted common stock as condition of his Board of Directors Director Service Agreement. The fair market value of the grant was $35,250 which was determined using our closing stock price at May 1, 2014 the date of the grant. The restricted stock grant vested immediately. In December 2014, the Board of Directors approved a stock grant for a small group of employees that granted 255,000 shares of restricted common stock. The fair market value of the grant was $102,000 which was determined using our closing stock price at December 29, 2014, the date of the grant. The restricted stock grant vested immediately. In December 2014, the Compensation Committee of the Board of Directors approved a bonus in the form of stock compensation to our Chief Financial Officer Gary A. Vecchiarelli, based on Mr. Vecchiarelli’s individual performance. The stock grant was for 100,000 restricted shares of our common stock with a fair market value of $40,000. The value of the bonus was determined using our closing stock price at December 29, 2014, the date of the grant. In April 2015, Bryan Waters, one of our Directors, was granted 75,000 shares of our restricted common stock as condition of his Board of Directors Director Service Agreement. The fair market value of the grant was $22,500, which was determined using our closing stock price at April 1, 2015, the date of the grant. The restricted stock grant vested immediately. In November 2015, Gary Vecchiarelli, our CFO, was granted 150,000 shares of our restricted common stock as condition of his Employment Agreement. The fair market value of the grant was $30,000, which was determined using our closing stock price at November 14, 2015, the date of the grant. The restricted stock will vest at six-month intervals through December 31, 2018. There were 39,215,591 common shares and no preferred shares issued and outstanding at December 31, 2015.</t>
  </si>
  <si>
    <t>Related Party Transactions [Abstract]</t>
  </si>
  <si>
    <t>INCOME TAXES</t>
  </si>
  <si>
    <t>Income Tax Disclosure [Abstract]</t>
  </si>
  <si>
    <t xml:space="preserve">NOTE 15. INCOME TAXES The components of the provision (benefit) consist of the following at December 31, 2015 and 2014:
2015
2014
Current:
Federal
$
142,482
$
6,430
State
12,277
3,305
Total current
$
154,759
$
9,735
Deferred:
Federal
98,822
350,338
State
(1,952
)
1,115
Change in valuation allowance
—
(221,443
)
Total deferred
$
96,870
$
130,010
Provision (benefit) for income taxes
$
251,629
$
139,745
The income tax provision (benefit) differs from that computed at the federal statutory corporate income tax rate as follows for years ended December 31, 2015 and 2014:
2015
2014
Tax provision/(benefit) computed at the federal statutory rate
$
155,841
$
68,787
State income tax (provision), net of federal benefit
6,112
3,067
Permanent items
93,300
95,916
Credits
(72,050
)
(83,978
)
True ups and rounding
553
206,719
Change in valuation allowance
—
(221,443
)
Uncertain tax positions
67,873
70,677
Income tax provision (benefit)
$
251,629
$
139,745
The tax effects of significant temporary differences representing net deferred tax assets and liabilities consisted of the following at December 31, 2015 and 2014:
2015
2014
Deferred Tax Assets:
Current deferred tax assets
$
43,017
$
48,000
Intangible assets
185,000
96,000
Unrealized foreign currency translation
39,000
8,000
Research &amp; development credits
110,000
205,000
Other
78,562
50,035
Total deferred tax assets
455,579
407,035
Deferred Tax Liabilities:
Basis difference in fixed assets
(194,000
)
(148,000
)
Uncertain tax positions
(136,000
)
(68,000
)
Total deferred tax liabilities
(330,000
)
(216,000
)
Gross deferred tax asset (liability)
125,579
191,035
Less: valuation allowance
—
—
Net deferred tax assets
$
125,579
$
191,035
In accordance with ASC Topic 740, we analyzed our valuation allowance at December 31, 2015 and determined that, based upon available evidence, it is more likely than not that certain of its deferred tax assets will be realized and, as such, has removed any valuation allowance against certain deferred tax assets. We anticipate utilization of both our foreign tax credits and research credit carryforwards. As of December 31, 2015, we expect to use all of our foreign tax credits of $26,173. The foreign tax credits will be used to offset federal income tax owed in 2015. </t>
  </si>
  <si>
    <t>STOCK OPTIONS AND WARRANTS</t>
  </si>
  <si>
    <t>Disclosure Of Compensation Related Costs Sharebased Payments [Abstract]</t>
  </si>
  <si>
    <t xml:space="preserve">NOTE 16. STOCK OPTIONS AND WARRANTS Warrant activity. We have accounted for warrants as equity instruments in accordance with Emerging Issues Task Force (“EITF”) 00-19 (ASC 815-40) Accounting for Derivative Financial Instruments Indexed to, and Potentially Settled in, a Company’s Own Stock , and as such, they will be classified in stockholders’ equity as they meet the definition of “…indexed to the issuer’s stock” in EITF 01-06 (ASC 815-40) The Meaning of Indexed to a Company’s Own Stock . In prior years, we estimated the fair value of the warrants using the Black-Scholes option pricing model based on assumptions at the time of issuance. A summary of warrant activity is as follows:
Common Warrants
Weighted Exercise Price
Outstanding - January 1, 2014
616,667
$
0.56
Issued
—
—
Exercised
—
—
Expired
(616,667
)
0.56
Outstanding - December 31, 2014
—
—
Issued
—
—
Exercised
—
—
Expired
—
—
Outstanding - December 31, 2015
—
$
—
Exercisable - December 31, 2015
—
$
—
Stock options. For the years ended December 31, 2015 and 2014, we issued 675,000 and 289,583 stock options, respectively. Stock options issued to members of our Board of Directors were 275,000 and 158,333 or the years ended December 31, 2015 and 2014, respectively. The stock options granted in 2015 were calculated to have a fair value of $76,227 using the Black-Scholes option pricing model with the following assumptions:
Options issued year ended December 31, 2015
Dividend yield
0%
Expected volatility
84% - 85%
Risk free interest rate
1.18% - 1.81%
Expected life (years)
5 A summary of stock option activity is as follows:
Common Options
Weighted Exercise Price
Outstanding - January 1, 2014
100,000
$
0.25
Issued
281,250
0.41
Exercised
—
—
Expired
—
—
Outstanding - December 31, 2014
381,250
0.36
Issued
675,000
0.23
Exercised
—
—
Expired
—
—
Outstanding - December 31, 2015
1,056,250
$
0.28
Exercisable - December 31, 2015
225,000
$
0.18
Share-based compensation. The cost of all stock options and stock grants issued have been classified as share-based compensation on the statement of operations for the years ended December 31, 2015 and 2014. Total share-based compensation was $119,677 and $323,759 for the years ended December 31, 2015 and 2014, respectively. </t>
  </si>
  <si>
    <t>ASSET ACQUISITIONS AND SIGNIFICANT TRANSACTIONS</t>
  </si>
  <si>
    <t>Business Combinations [Abstract]</t>
  </si>
  <si>
    <t>NOTE 17. ASSET ACQUISITIONS AND SIGNIFICANT TRANSACTIONS Acquisition of Prime Table Games’ assets. In October 2011, we executed an asset purchase agreement (the “PTG Agreement”) with Prime Table Games, LLC and Prime Table Games UK. Under the terms of the PTG Agreement we acquired over 20 different table games, including 21+3 , Two-way Hold’em and Three Card Poker, which are currently played in over 250 casinos worldwide ( Three Card Poker rights are limited to the British Isles) . The intellectual property portfolio included 36 patents, 11 patents pending, 96 worldwide trademark and design registrations and 47 domain name registrations. The two principals of Prime Table Games also executed with us a non-compete agreement. We accounted for the asset purchase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 Consideration Transferred. The acquisition-date fair value of the consideration transferred consisted of the following items:
Common stock - 2,000,000 shares
$
480,000
Note payable - Prime Table Games LLC
12,200,000
Note payable - Prime Table Games UK
10,000,000
Total
$
22,680,000
See Note 11 for details regarding the notes payable. Fair value estimate of assets acquired and liabilities assumed. The total purchase consideration is allocated to Prime Table Games intangible assets based on their estimated fair values as of the closing date. The allocation of the total purchase price to the net assets acquired is as follows:
Patents
$
13,259,000
Customer relationships
3,400,000
Trademarks
2,740,000
Debt discount
1,530,000
Goodwill
1,091,000
Non-compete agreement
660,000
Total
$
22,680,000
As of December 31, 2014, we determined several patents purchased as part of this transaction to be impaired and reduced the carrying value of the intangible asset to zero during 2014. The total impairment charge recognized for these patents in 2014 was $528,233. TableMAX agreement . In February 2011, we entered into a definitive agreement (“TMAX Agreement”) with TableMAX Corporation (“TMAX”) a provider of electronic table games and platforms headquartered in Las Vegas, Nevada and a principal investor in TMAX. Under the terms of the TMAX Agreement, we have exclusive worldwide rights (excluding one international territory and two U.S. states) to the TMAX electronic gaming platform and certain game titles. We created an operating division (the “TableMAX Division”) which conducts sales, distribution, marketing, engineering, sub-licensing and manufacturing related to the TMAX products and related intellectual property. The TableMAX Division is wholly owned by us and is not considered owned by, related to, a joint venture partner of or an agent of TMAX in any manner. The term of the TMAX Agreement is five years. At any time during the term of the TMAX Agreement, either TMAX or we may make a written offer to purchase the sole ownership of the TableMAX Division. Such offer shall be subject to the parties’ mutual agreement and neither party shall be under any obligation to accept such an offer. If such an agreement has not been consummated within six months of the expiration of the TMAX Agreement, then each party must indicate to the other party no later than six months from the scheduled expiration of the TMAX Agreement, their intent to renew the TMAX Agreement for a term of at least one year, or terminate. TMAX agreed to assign, for the term of the TMAX Agreement, all of its existing gaming installations and usable inventory to the TableMAX Division. We agreed to furnish our intellectual property relating to our table game content for use by the TableMAX Division, royalty-free for the term of the TMAX Agreement. The TMAX Agreement specifies annual performance targets whereby we are required, on a cumulative basis, to have minimum table placements. If we fail to meet the performance criteria as defined in the TMAX Agreement, we will be required to pay TMAX the difference between TMAX’s share of the actual profit obtained by the TableMAX Division and the estimated profit that would have been obtained if the minimum performance criteria had been obtained. We are responsible for the losses of the TableMAX Division. Net profits from the TableMAX Division will be split between TMAX and us on a sliding scale basis dependent upon the number of TableMAX Division table installations and profit results as defined in the TMAX Agreement. We have not experienced significant losses attributable to the TableMAX Division. Included in accrued expenses was $136,785 and $72,636, which represents reimbursement due to TMAX for the years ended December 31, 2015 and 2014, respectively.</t>
  </si>
  <si>
    <t>SUBSEQUENT EVENTS</t>
  </si>
  <si>
    <t>Subsequent Events [Abstract]</t>
  </si>
  <si>
    <t>NOTE 18. SUBSEQUENT EVENTS Red Card Gaming &amp; AGS Litigation. In February 2016, we received notice the arbitration panel issued an interim award which results in retention of all rights and privileges in the ownership of the product and trademark Please refer to Note 12 Commitments and Contingencies for detailed information. In accordance with ASC 855-10, we have analyzed our operations subsequent to December 31, 2015 to the date these financial statements were issued, and have determined that we do not have any material subsequent events to disclose in these financial statements other than the event discussed above.</t>
  </si>
  <si>
    <t>SIGNIFICANT ACCOUNTING POLICIES (Policies)</t>
  </si>
  <si>
    <t>Basis of presentation and Basis of accounting</t>
  </si>
  <si>
    <t>Basis of presentation. The accompanying financial statements have been prepared in accordance with U.S. GAAP and the rules of the SEC. In the opinion of management, all adjustments necessary in order for the financial statements to be not misleading have been reflected herein.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si>
  <si>
    <t>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t>
  </si>
  <si>
    <t>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Inventory. Inventory consists of ancillary products such as signs, layouts, and bases for the various games and electronic devices and components to support our Enhanced Table Systems. Units of SpectrumVision also reside in Inventory as finished goods, since we outsource the manufacturing of these units to a third party. Inventory value is determined by the average cost method and management maintains inventory levels based on historical and industry trends. We regularly assess inventory quantities for excess and obsolescence primarily based on forecasted product demand. See Note 5.</t>
  </si>
  <si>
    <t>Products leased and held for lease</t>
  </si>
  <si>
    <t>Products leased and held for lease. We provide products whereby we maintain ownership and charge a fee for the use of the product. Since we retain title to the equipment, we classify these assets as “products leased and held for lease” and they are shown on the accompanying balance sheets. These assets are stated at cost, net of depreciation. Depreciation on leased products is calculated using the straight-line method over a three year period.</t>
  </si>
  <si>
    <t>Property and equipment</t>
  </si>
  <si>
    <t>Property and equipment. Property and equipment are being depreciated over their estimated useful lives, 3 to 5 years, using the straight-line method of depreciation for book purposes.</t>
  </si>
  <si>
    <t>Intellectual property and intangible assets</t>
  </si>
  <si>
    <t>Intellectual property and intangible assets. These intellectual property and intangible assets have finite lives and are being amortized using the straight-line method over their economic useful lives, five to thirty years. Material assets added over the past several years are as follows:
Client installation base
60 months
Patents
87 - 132 months
Trademarks
144 - 360 months
Client relationships
264 months The intangible assets are analyzed for potential impairment whenever events or changes in circumstances indicate the carrying value may not be recoverable.</t>
  </si>
  <si>
    <t>Goodwill. A goodwill balance of $1,091,000 was created as a result of the Prime Table Games asset acquisition. This asset will be assessed for impairment at least annually and if found to be impaired, its carrying amount will be reduced and an impairment loss will be recognized.</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In 2011, for $22,680,000 we acquired a large portfolio of intellectual property from a competitor that included patents, trademarks and a recurring revenue base in the United States and United Kingdom. See Note 17. The purchase price was allocated to various intangible assets including patents, client relationships, trademarks, non-compete agreement, goodwill and a debt discount. For the year ended December 31, 2014, we determined several patents purchased as part of this transaction to be impaired and reduced the carrying value of the intangible asset to zero during 2014. The total impairment charge recognized for these patents in 2014 was $528,233. There were no impairment charges identified for the year ended December 31, 2015.</t>
  </si>
  <si>
    <t>Fair value of financial instruments</t>
  </si>
  <si>
    <t>Fair value of financial instruments. The fair value of cash and cash equivalents, restricted cash, accounts receivable, prepaid expenses, other current assets, inventory, notes receivable-related party, deferred tax assets, accounts payable, accrued expenses, deferred revenue, jackpot liabilities and notes payable approximates the carrying amount of these financial instruments due to their short-term nature. The fair value of long-term debt, which approximates its carrying value, is based on current rates at which we could borrow funds with similar remaining maturities.</t>
  </si>
  <si>
    <t>Concentration of risk</t>
  </si>
  <si>
    <t>Concentration of risk. We are exposed to risks associated with clients who represent a significant portion of total revenues. As of December 31, 2015 and 2014, we had the following client revenue concentrations:
Location
2015 Revenue
2014 Revenue
Client A
North America
14.7%
15.2%
Client B
North America
6.7%
5.7%
Client C
United Kingdom
6.5%
7.7%
Client D
North America
5.7%
5.0%
The amounts in accounts receivable related to these significant clients at December 31, 2015 and 2014 were approximately $400,000 and $451,000, respectively. We are also exposed to risks associated with expiration of our patents. In 2015, domestic and international patents expired on two of our products, which account for approximately $5,745,000 or 53% of our revenue for the year ended December 31, 2015.</t>
  </si>
  <si>
    <t>Leases</t>
  </si>
  <si>
    <t>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150,000. See Note 12. These improvements have been recorded as a capital lease and amortized over the life of the lease.</t>
  </si>
  <si>
    <t>Revenue Recognition</t>
  </si>
  <si>
    <t>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on our balance sheet.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 or determinable; and
(4)
Collectability is reasonably assured or probable. The combination of hardware and software included in our Enhanced Table Systems and e-Tables are essential to the operation of the respective systems. As such, we do not segregate the portion of revenue between manufactured equipment and any software or electronic devices needed to use the equipment when the system is provided. We do not market the software separately from the equipment.</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t>
  </si>
  <si>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si>
  <si>
    <t>Foreign currency translation</t>
  </si>
  <si>
    <t>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si>
  <si>
    <t>Income taxes</t>
  </si>
  <si>
    <t>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fx provision or benefit. As of December 31, 2015 and 2014, we did not record a valuation allowance. We follow the provisions contained in Accounting Standards Codification (“ASC”) Topic 740, Income Taxes. We recognize the tax benefit from an uncertain tax position if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t>
  </si>
  <si>
    <t>Basic income (loss) per share</t>
  </si>
  <si>
    <t>Basic income (loss) per share. Basic earnings per share is calculated by dividing net income by the weighted average number of common shares issued and outstanding during the year. Diluted earnings per share is similar to basic, except that the weighted average number of shares outstanding is increased by the potentially dilutive effect of outstanding stock options and warrants, if applicable, during the year, using the treasury stock method.</t>
  </si>
  <si>
    <t>Stock-based compensation</t>
  </si>
  <si>
    <t>Stock-based compensation. We measure and recognize all stock-based compensation, including restricted stock and stock-based awards to employees, under the fair value method. We measure the fair value of stock-based awards using the Black-Scholes model and restricted shares using the grant date fair value of the stock. Compensation is attributed to the periods of associated service and such expense is recognized on a straight-line basis over the vesting period of the awards. Forfeitures are estimated at the time of grant, with such estimate updated when the expected forfeiture rate changes.</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s.</t>
  </si>
  <si>
    <t>Recently adopted accounting standards</t>
  </si>
  <si>
    <t>Recently adopted accounting standards Discontinued Operations. In April 2014, the Financial Accounting Standards Board (“FASB”) issued Accounting Standards Update (“ASU”) No. 2014-08, ASU 2014-08 changes the criteria for reporting discontinued operations and modifies related disclosure requirements. The new guidance is effective on a prospective basis for fiscal years beginning after December 15, 2014, and interim periods thereafter. The adoption of this guidance did not have a material effect on our financial condition, results of operations or cash flows. Debt Issuance Costs. In April 2015, the FASB issued ASU No. 2015-03,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issuance costs ratably over the term of the line-of-credit arrangement, regardless of whether there are any outstanding borrowings on the arrangement. The guidance is effective for fiscal years beginning after December 15, 2015, and interim periods within those fiscal years and is required to be applied retrospectively to all periods presented. Early adoption is permitted for financial statements that have not been previously issued. This guidance did not have a material effect on our financial condition, results of operations or cash flows. Business Combinations. In September 2015, the FASB issued ASU No. 2015-16,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effect of adopting this guidance in 2015 did not have a material effect on our financial condition, results of operations or cash flows.</t>
  </si>
  <si>
    <t>New accounting standards not yet adopted</t>
  </si>
  <si>
    <t>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SIGNIFICANT ACCOUNTING POLICIES (Tables)</t>
  </si>
  <si>
    <t>Finite Lived Intangible Assets Useful Lives</t>
  </si>
  <si>
    <t xml:space="preserve">Material assets added over the past several years are as follows:
Client installation base
60 months
Patents
87 - 132 months
Trademarks
144 - 360 months
Client relationships
264 months </t>
  </si>
  <si>
    <t>Schedule of Client Revenue Concentrations</t>
  </si>
  <si>
    <t>As of December 31, 2015 and 2014, we had the following client revenue concentrations:
Location
2015 Revenue
2014 Revenue
Client A
North America
14.7%
15.2%
Client B
North America
6.7%
5.7%
Client C
United Kingdom
6.5%
7.7%
Client D
North America
5.7%
5.0%</t>
  </si>
  <si>
    <t>NOTE RECEIVABLE - RELATED PARTY (Tables)</t>
  </si>
  <si>
    <t>Receivables [Abstract]</t>
  </si>
  <si>
    <t>Schedule of Related Party Note Receivable</t>
  </si>
  <si>
    <t>The note receivable at December 31, 2015 and 2014, was as follows:
2015
2014
Note receivable
$
—
$
383,298
Less: current portion
—
(383,298
)
Total long-term note receivable
$
—
$
—</t>
  </si>
  <si>
    <t>PREPAID EXPENSES (Tables)</t>
  </si>
  <si>
    <t>Schedule of Prepaid Expenses</t>
  </si>
  <si>
    <t>Prepaid expenses consisted of the following as of December 31, 2015 and 2014:
2015
2014
Regulatory compliance expenses
$
39,097
$
—
IT system
19,041
9,304
Insurance
13,408
16,612
Dues &amp; subscriptions
10,859
14,562
Professional services
7,792
21,863
Travel
7,780
8,587
Trade show expense
6,000
7,000
Rent
1,989
1,989
Other prepaid expenses
372
523
Total prepaid expenses
$
106,338
$
80,440</t>
  </si>
  <si>
    <t>INVENTORY (Tables)</t>
  </si>
  <si>
    <t>Schedule of Inventory</t>
  </si>
  <si>
    <t>Inventory consisted of the following as of December 31, 2015 and 2014:
2015
2014
Raw materials and component parts
$
231,709
$
111,247
Finished goods
170,528
96,254
Work-in-process
39,463
69,464
Subtotal
441,700
276,965
Less: inventory reserve
(30,000
)
(44,176
)
Total inventory
$
411,700
$
232,789</t>
  </si>
  <si>
    <t>PROPERTY AND EQUIPMENT (Tables)</t>
  </si>
  <si>
    <t>Schedule of Property and Plant Equipment</t>
  </si>
  <si>
    <t>Property and equipment consisted of the following at December 31, 2015 and 2014:
2015
2014
Furniture and fixtures
$
211,411
$
197,751
Leasehold improvements
156,843
150,000
Vehicles
94,087
86,364
Computer equipment
89,203
84,186
Office equipment
29,140
17,403
580,684
535,704
Less: accumulated depreciation
(281,807
)
(153,606
)
Property and equipment, net
$
298,877
$
382,098</t>
  </si>
  <si>
    <t>PRODUCTS LEASED AND HELD FOR LEASE (Tables)</t>
  </si>
  <si>
    <t>Schedule of Products Leased and Held for Lease</t>
  </si>
  <si>
    <t>Products leased and held for lease consisted of the following at December 31, 2015 and 2014:
2015
2014
Enhanced table systems
$
288,683
$
233,496
Less: accumulated depreciation
(154,198
)
(107,831
)
Products leased and held for lease, net
$
134,485
$
125,665</t>
  </si>
  <si>
    <t>INTANGIBLE ASSETS (Tables)</t>
  </si>
  <si>
    <t>Schedule of Intellectual Property and Intangible Assets</t>
  </si>
  <si>
    <t>Intangible assets consisted of the following at December 31, 2015 and 2014:
2015
2014
Patents
$
13,615,967
$
13,615,967
Customer relationships
3,400,000
3,400,000
Trademarks
2,740,000
2,740,000
Non-compete agreements
660,000
660,000
License agreements
35,000
35,000
20,450,967
20,450,967
Less: accumulated amortization
(7,189,331
)
(5,694,319
)
Intangible assets, net
$
13,261,636
$
14,756,648</t>
  </si>
  <si>
    <t>ACCRUED EXPENSES (Tables)</t>
  </si>
  <si>
    <t>Schedule of Accrued Expenses</t>
  </si>
  <si>
    <t>Accrued expenses, consisted of the following at December 31, 2015 and 2014:
2015
2014
Royalties
$
259,193
$
59,715
Professional fees
154,888
60,779
TableMAX reimbursement
136,785
72,636
Salaries &amp; payroll taxes
95,115
70,262
Trade show expenses
78,549
41,666
Vacation
62,546
58,642
Commissions
22,056
148,902
Accrued interest
14,832
3,686
Other accrued expenses
—
2,878
Total accrued expenses
$
823,964
$
519,166</t>
  </si>
  <si>
    <t>CAPITAL LEASE OBLIGATIONS (Tables)</t>
  </si>
  <si>
    <t>Schedule of Capital Lease Obligations</t>
  </si>
  <si>
    <t>Capital lease obligations consisted of the following at December 31, 2015 and 2014:
2015
2014
Capital lease obligation – leasehold improvements
$
107,365
$
135,171
Capital lease obligation – office furniture
29,839
68,306
137,204
203,477
Less: Current portion
(59,196
)
(66,273
)
Capital lease obligations
$
78,008
$
137,204</t>
  </si>
  <si>
    <t>Schedule of Future Minimum Lease Payments</t>
  </si>
  <si>
    <t>The capital leases cover furniture and leasehold improvements located at our corporate headquarters in Las Vegas, Nevada. Annual requirements for capital leases obligations are as follows:
December 31,
Total
2016
$
65,615
2017
34,545
2018
34,545
2019
14,393
2020
—
Total minimum lease payments
$
149,098
Less: amount representing interest
(11,894
)
Present value of net minimum lease payments
$
137,204</t>
  </si>
  <si>
    <t>NOTES PAYABLE (Tables)</t>
  </si>
  <si>
    <t>Schedule of Notes Payable</t>
  </si>
  <si>
    <t>Notes payable consisted of the following at December 31, 2015 and 2014:
2015
2014
PTG notes payable, net of discount
$
10,934,544
$
14,385,643
Carpathia Associates note payable (related party)
579,083
1,065,324
Robert Saucier note payable (related party)
500,000
—
Vehicles, notes payable
70,664
86,364
12,084,291
15,537,331
Less: current portion
(4,648,120
)
(3,480,864
)
Total long-term debt
$
7,436,171
$
12,056,467</t>
  </si>
  <si>
    <t>Schedule of Payment Amounts</t>
  </si>
  <si>
    <t xml:space="preserve">The fair value of the notes, net of the debt discount, was $20,670,000 at the time of issuance. The note terms are summarized as follows:
Monthly Payment Amounts
Prime Table Games, LLC
Prime Table Games UK
Payment Year
(in USD)
(in GBP)
Interest Rate
2012
$
100,000
£
64,000
3
%
2013
130,000
76,800
4
%
2014
160,000
89,600
5
%
2015
190,000
102,400
6
%
2016
220,000
115,200
7
%
2017
220,000
115,200
8
%
2018
220,000
115,200
9
% </t>
  </si>
  <si>
    <t>Schedule of Maturities</t>
  </si>
  <si>
    <t>Maturities of our notes payable as of December 31, 2015 are as follows:
Maturities as of:
Total
2016
$
4,648,120
2017
4,370,645
2018
3,689,905
2019
18,934
2020
—
Total long term debt
$
12,727,604
Less: debt discount
(643,313
)
Long-term debt, net of debt discount
$
12,084,291</t>
  </si>
  <si>
    <t>COMMITMENTS AND CONTINGENCIES (Tables)</t>
  </si>
  <si>
    <t>Schedule of Estimates of Lease Obligations</t>
  </si>
  <si>
    <t>The amounts shown in the accompanying table reflect our estimates of lease obligations for the twelve months ending 2016 through 2020 and are based upon our current operating leases:
Twelve Months Ended December 31,
Annual Obligation (Estimate)
2016
222,678
2017
231,420
2018
240,156
2019
125,064
2020
—
Total Estimated Lease Obligations
$
819,318</t>
  </si>
  <si>
    <t>INCOME TAXES (Tables)</t>
  </si>
  <si>
    <t>Schedule of Income Tax Provision Benefit</t>
  </si>
  <si>
    <t>The components of the provision (benefit) consist of the following at December 31, 2015 and 2014:
2015
2014
Current:
Federal
$
142,482
$
6,430
State
12,277
3,305
Total current
$
154,759
$
9,735
Deferred:
Federal
98,822
350,338
State
(1,952
)
1,115
Change in valuation allowance
—
(221,443
)
Total deferred
$
96,870
$
130,010
Provision (benefit) for income taxes
$
251,629
$
139,745</t>
  </si>
  <si>
    <t>Schedule of Effective Income Tax Rate Reconciliation</t>
  </si>
  <si>
    <t>The income tax provision (benefit) differs from that computed at the federal statutory corporate income tax rate as follows for years ended December 31, 2015 and 2014:
2015
2014
Tax provision/(benefit) computed at the federal statutory rate
$
155,841
$
68,787
State income tax (provision), net of federal benefit
6,112
3,067
Permanent items
93,300
95,916
Credits
(72,050
)
(83,978
)
True ups and rounding
553
206,719
Change in valuation allowance
—
(221,443
)
Uncertain tax positions
67,873
70,677
Income tax provision (benefit)
$
251,629
$
139,745</t>
  </si>
  <si>
    <t>Schedule of Deferred Tax Assets</t>
  </si>
  <si>
    <t>The tax effects of significant temporary differences representing net deferred tax assets and liabilities consisted of the following at December 31, 2015 and 2014:
2015
2014
Deferred Tax Assets:
Current deferred tax assets
$
43,017
$
48,000
Intangible assets
185,000
96,000
Unrealized foreign currency translation
39,000
8,000
Research &amp; development credits
110,000
205,000
Other
78,562
50,035
Total deferred tax assets
455,579
407,035
Deferred Tax Liabilities:
Basis difference in fixed assets
(194,000
)
(148,000
)
Uncertain tax positions
(136,000
)
(68,000
)
Total deferred tax liabilities
(330,000
)
(216,000
)
Gross deferred tax asset (liability)
125,579
191,035
Less: valuation allowance
—
—
Net deferred tax assets
$
125,579
$
191,035</t>
  </si>
  <si>
    <t>STOCK OPTIONS AND WARRANTS (Tables)</t>
  </si>
  <si>
    <t>Summary of Warrant Activity</t>
  </si>
  <si>
    <t>A summary of warrant activity is as follows:
Common Warrants
Weighted Exercise Price
Outstanding - January 1, 2014
616,667
$
0.56
Issued
—
—
Exercised
—
—
Expired
(616,667
)
0.56
Outstanding - December 31, 2014
—
—
Issued
—
—
Exercised
—
—
Expired
—
—
Outstanding - December 31, 2015
—
$
—
Exercisable - December 31, 2015
—
$
—</t>
  </si>
  <si>
    <t>Summary of Stock Options Pricing</t>
  </si>
  <si>
    <t xml:space="preserve">Options issued year ended December 31, 2015
Dividend yield
0%
Expected volatility
84% - 85%
Risk free interest rate
1.18% - 1.81%
Expected life (years)
5 </t>
  </si>
  <si>
    <t>Summary of Stock Option Activity</t>
  </si>
  <si>
    <t>A summary of stock option activity is as follows:
Common Options
Weighted Exercise Price
Outstanding - January 1, 2014
100,000
$
0.25
Issued
281,250
0.41
Exercised
—
—
Expired
—
—
Outstanding - December 31, 2014
381,250
0.36
Issued
675,000
0.23
Exercised
—
—
Expired
—
—
Outstanding - December 31, 2015
1,056,250
$
0.28
Exercisable - December 31, 2015
225,000
$
0.18</t>
  </si>
  <si>
    <t>ASSET ACQUISITIONS AND SIGNIFICANT TRANSACTIONS (Tables)</t>
  </si>
  <si>
    <t>Schedule of Acquisition Date Fair Value Consideration Transferred</t>
  </si>
  <si>
    <t>The acquisition-date fair value of the consideration transferred consisted of the following items:
Common stock - 2,000,000 shares
$
480,000
Note payable - Prime Table Games LLC
12,200,000
Note payable - Prime Table Games UK
10,000,000
Total
$
22,680,000</t>
  </si>
  <si>
    <t>Schedule of Asset Acquisition Allocation</t>
  </si>
  <si>
    <t>The allocation of the total purchase price to the net assets acquired is as follows:
Patents
$
13,259,000
Customer relationships
3,400,000
Trademarks
2,740,000
Debt discount
1,530,000
Goodwill
1,091,000
Non-compete agreement
660,000
Total
$
22,680,000</t>
  </si>
  <si>
    <t>NATURE OF OPERATIONS (Details Narrative)</t>
  </si>
  <si>
    <t>Feb. 10, 2009shares</t>
  </si>
  <si>
    <t>Dec. 31, 2015TableGameCasinoProductshares</t>
  </si>
  <si>
    <t>Dec. 31, 2014shares</t>
  </si>
  <si>
    <t>Oct. 31, 2011TableGameCasinoPatentTrademarkandRegistration</t>
  </si>
  <si>
    <t>Nature Of Operation [Line Items]</t>
  </si>
  <si>
    <t>Entity incorporation, Date of incorporation</t>
  </si>
  <si>
    <t>Dec. 29,
		2006</t>
  </si>
  <si>
    <t>Number of table games | TableGame</t>
  </si>
  <si>
    <t>Number of casinos | Casino</t>
  </si>
  <si>
    <t>Number of product categories | Product</t>
  </si>
  <si>
    <t>PTG</t>
  </si>
  <si>
    <t>Number of sub-product categories | Product</t>
  </si>
  <si>
    <t>PTG | Patents</t>
  </si>
  <si>
    <t>Number of intangible assets acquired | Patent</t>
  </si>
  <si>
    <t>PTG | Pending Patents</t>
  </si>
  <si>
    <t>PTG | Trademarks and Design Registrations</t>
  </si>
  <si>
    <t>Number of intangible assets acquired | TrademarkandRegistration</t>
  </si>
  <si>
    <t>PTG | Domain Name Registrations</t>
  </si>
  <si>
    <t>Shares issued upon Reverse Merger agreement</t>
  </si>
  <si>
    <t>New shares issued on pro rata basis to creditors</t>
  </si>
  <si>
    <t>GGINC</t>
  </si>
  <si>
    <t>Percentage of ownership</t>
  </si>
  <si>
    <t>100.00%</t>
  </si>
  <si>
    <t>SIGNIFICANT ACCOUNTING POLICIES (Details Narrative) - USD ($)</t>
  </si>
  <si>
    <t>Dec. 31, 2011</t>
  </si>
  <si>
    <t>Product Information [Line Items]</t>
  </si>
  <si>
    <t>Acquisition of intellectual property</t>
  </si>
  <si>
    <t>Accounts receivable from client account</t>
  </si>
  <si>
    <t>Leasehold Improvements</t>
  </si>
  <si>
    <t>Valuation allowance</t>
  </si>
  <si>
    <t>Credit Concentration Risk</t>
  </si>
  <si>
    <t>Patents</t>
  </si>
  <si>
    <t>Patents | Credit Concentration Risk</t>
  </si>
  <si>
    <t>Patents | Credit Concentration Risk | Revenue</t>
  </si>
  <si>
    <t>Concentration risk percentage</t>
  </si>
  <si>
    <t>53.00%</t>
  </si>
  <si>
    <t>Maximum</t>
  </si>
  <si>
    <t>Cash, FDIC Insured Amount</t>
  </si>
  <si>
    <t>Property plant and equipment useful life</t>
  </si>
  <si>
    <t>5 years</t>
  </si>
  <si>
    <t>Finite lived intangible assets useful life</t>
  </si>
  <si>
    <t>30 years</t>
  </si>
  <si>
    <t>Maximum | Patents</t>
  </si>
  <si>
    <t>132 months</t>
  </si>
  <si>
    <t>Minimum</t>
  </si>
  <si>
    <t>3 years</t>
  </si>
  <si>
    <t>Minimum | Patents</t>
  </si>
  <si>
    <t>87 months</t>
  </si>
  <si>
    <t>SIGNIFICANT ACCOUNTING POLICIES - Finite Lived Intangible Assets Useful Lives (Details)</t>
  </si>
  <si>
    <t>Finite Lived Intangible Assets [Line Items]</t>
  </si>
  <si>
    <t>Client installation base</t>
  </si>
  <si>
    <t>60 months</t>
  </si>
  <si>
    <t>Patents | Minimum</t>
  </si>
  <si>
    <t>Patents | Maximum</t>
  </si>
  <si>
    <t>Trademarks | Minimum</t>
  </si>
  <si>
    <t>144 months</t>
  </si>
  <si>
    <t>Trademarks | Maximum</t>
  </si>
  <si>
    <t>360 months</t>
  </si>
  <si>
    <t>Client relationships</t>
  </si>
  <si>
    <t>264 months</t>
  </si>
  <si>
    <t>SIGNIFICANT ACCOUNTING POLICIES - Schedule of Client Revenue Concentrations (Details) - Customer Concentration Risk - Revenue</t>
  </si>
  <si>
    <t>North America | Client A</t>
  </si>
  <si>
    <t>Concentration Risk</t>
  </si>
  <si>
    <t>14.70%</t>
  </si>
  <si>
    <t>15.20%</t>
  </si>
  <si>
    <t>North America | Client B</t>
  </si>
  <si>
    <t>6.70%</t>
  </si>
  <si>
    <t>5.70%</t>
  </si>
  <si>
    <t>North America | Client D</t>
  </si>
  <si>
    <t>5.00%</t>
  </si>
  <si>
    <t>United Kingdom | Client C</t>
  </si>
  <si>
    <t>6.50%</t>
  </si>
  <si>
    <t>7.70%</t>
  </si>
  <si>
    <t>NOTE RECEIVABLE - Schedule of Related Party Note Receivable (Details) - USD ($)</t>
  </si>
  <si>
    <t>Dec. 31, 2008</t>
  </si>
  <si>
    <t>Less: current portion</t>
  </si>
  <si>
    <t>Affiliated Entity</t>
  </si>
  <si>
    <t>Note receivable</t>
  </si>
  <si>
    <t>NOTE RECEIVABLE - RELATED PARTY (Details Narrative) - USD ($)</t>
  </si>
  <si>
    <t>Sep. 30, 2010</t>
  </si>
  <si>
    <t>Dec. 31, 2018</t>
  </si>
  <si>
    <t>Related Party Transaction Date Month And Year</t>
  </si>
  <si>
    <t>Aug. 10,
		2015</t>
  </si>
  <si>
    <t>Carpathia Associates L L C</t>
  </si>
  <si>
    <t>Outstanding note payable</t>
  </si>
  <si>
    <t>Carpathia Associates L L C | Scenario Forecast</t>
  </si>
  <si>
    <t>Balloon payment</t>
  </si>
  <si>
    <t>Fixed interest rate</t>
  </si>
  <si>
    <t>6.00%</t>
  </si>
  <si>
    <t>Monthly principal and interest payments</t>
  </si>
  <si>
    <t>Unpaid principal and interest due</t>
  </si>
  <si>
    <t>Feb. 1,
		2017</t>
  </si>
  <si>
    <t>Notes receivable, maturity period</t>
  </si>
  <si>
    <t>10 years</t>
  </si>
  <si>
    <t>Interest receivable</t>
  </si>
  <si>
    <t>Before Amendment | Carpathia Associates L L C</t>
  </si>
  <si>
    <t>Debt Instrument Maturity Month And Year</t>
  </si>
  <si>
    <t>2017-02</t>
  </si>
  <si>
    <t>After Amendment | Carpathia Associates L L C</t>
  </si>
  <si>
    <t>2018-12</t>
  </si>
  <si>
    <t>Note Receivable | Affiliated Entity</t>
  </si>
  <si>
    <t>PREPAID EXPENSES - Schedule of Prepaid Expenses (Details) - USD ($)</t>
  </si>
  <si>
    <t>Prepaid Expense Current [Abstract]</t>
  </si>
  <si>
    <t>Regulatory compliance expenses</t>
  </si>
  <si>
    <t>IT system</t>
  </si>
  <si>
    <t>Insurance</t>
  </si>
  <si>
    <t>Dues &amp; subscriptions</t>
  </si>
  <si>
    <t>Professional services</t>
  </si>
  <si>
    <t>Travel</t>
  </si>
  <si>
    <t>Trade show expense</t>
  </si>
  <si>
    <t>Rent</t>
  </si>
  <si>
    <t>Other prepaid expenses</t>
  </si>
  <si>
    <t>Total prepaid expenses</t>
  </si>
  <si>
    <t>INVENTORY - Schedule of Inventory (Details) - USD ($)</t>
  </si>
  <si>
    <t>Raw materials and component parts</t>
  </si>
  <si>
    <t>Finished goods</t>
  </si>
  <si>
    <t>Work-in-process</t>
  </si>
  <si>
    <t>Subtotal</t>
  </si>
  <si>
    <t>Less: inventory reserve</t>
  </si>
  <si>
    <t>Total inventory</t>
  </si>
  <si>
    <t>PROPERTY AND EQUIPMENT - Schedule of Property and Plant Equipment (Details) - USD ($)</t>
  </si>
  <si>
    <t>Furniture and Fixtures</t>
  </si>
  <si>
    <t>Property Plant And Equipment [Line Items]</t>
  </si>
  <si>
    <t>Property and equipment, gross</t>
  </si>
  <si>
    <t>Vehicles</t>
  </si>
  <si>
    <t>Computer Equipment</t>
  </si>
  <si>
    <t>Office Equipment</t>
  </si>
  <si>
    <t>Less: accumulated depreciation</t>
  </si>
  <si>
    <t>PROPERTY AND EQUIPMENT (Details Narrative) - USD ($)</t>
  </si>
  <si>
    <t>Capital Lease Assets</t>
  </si>
  <si>
    <t>Capital Lease Assets, Accumulated depreciation</t>
  </si>
  <si>
    <t>PRODUCTS LEASED AND HELD FOR LEASE - Schedule of Products Leased and Held for Lease (Details) - USD ($)</t>
  </si>
  <si>
    <t>Enhanced table systems</t>
  </si>
  <si>
    <t>Products leased and held for lease, net</t>
  </si>
  <si>
    <t>PRODUCTS LEASED AND HELD FOR LEASE (Details Narrative) - USD ($)</t>
  </si>
  <si>
    <t>Products leased and held for lease, Depreciation</t>
  </si>
  <si>
    <t>INTANGIBLE ASSETS - Schedule of Intellectual Property and Intangible Assets (Details) - USD ($)</t>
  </si>
  <si>
    <t>Gross Intangible assets</t>
  </si>
  <si>
    <t>Less: accumulated amortization</t>
  </si>
  <si>
    <t>Customer Relationships</t>
  </si>
  <si>
    <t>Trademarks</t>
  </si>
  <si>
    <t>Non-compete Agreements</t>
  </si>
  <si>
    <t>License Agreements</t>
  </si>
  <si>
    <t>INTANGIBLE ASSETS (Details Narrative) - USD ($)</t>
  </si>
  <si>
    <t>ACCRUED EXPENSES - Schedule of Accrued Expenses (Details) - USD ($)</t>
  </si>
  <si>
    <t>Royalties</t>
  </si>
  <si>
    <t>Professional fees</t>
  </si>
  <si>
    <t>TableMAX reimbursement</t>
  </si>
  <si>
    <t>Salaries &amp; payroll taxes</t>
  </si>
  <si>
    <t>Trade show expenses</t>
  </si>
  <si>
    <t>Vacation</t>
  </si>
  <si>
    <t>Commissions</t>
  </si>
  <si>
    <t>Accrued interest</t>
  </si>
  <si>
    <t>Other accrued expenses</t>
  </si>
  <si>
    <t>Total accrued expenses</t>
  </si>
  <si>
    <t>CAPITAL LEASE OBLIGATIONS - Schedule of Capital Lease Obligations (Details) - USD ($)</t>
  </si>
  <si>
    <t>Capital Lease Obligation [Line Items]</t>
  </si>
  <si>
    <t>Capital lease obligation</t>
  </si>
  <si>
    <t>Less: Current portion</t>
  </si>
  <si>
    <t>Office Furniture</t>
  </si>
  <si>
    <t>CAPITAL LEASE OBLIGATIONS (Details Narrative)</t>
  </si>
  <si>
    <t>Dec. 31, 2015USD ($)</t>
  </si>
  <si>
    <t>Capital leases, frequency of periodic payment</t>
  </si>
  <si>
    <t>monthly</t>
  </si>
  <si>
    <t>Interest rate</t>
  </si>
  <si>
    <t>10.20%</t>
  </si>
  <si>
    <t>5.50%</t>
  </si>
  <si>
    <t>Capital Lease Obligations | Office Furniture</t>
  </si>
  <si>
    <t>Capital leases, monthly payment</t>
  </si>
  <si>
    <t>Monthly</t>
  </si>
  <si>
    <t>Capital leases, term</t>
  </si>
  <si>
    <t>30 months</t>
  </si>
  <si>
    <t>Capital Lease Obligations | Leasehold Improvements</t>
  </si>
  <si>
    <t>CAPITAL LEASE OBLIGATIONS - Schedule of Future Minimum Lease Payments (Details) - USD ($)</t>
  </si>
  <si>
    <t>Total minimum lease payments</t>
  </si>
  <si>
    <t>Less: amount representing interest</t>
  </si>
  <si>
    <t>NOTES PAYABLE - Schedule of Notes Payable (Details) - USD ($)</t>
  </si>
  <si>
    <t>Debt Instrument [Line Items]</t>
  </si>
  <si>
    <t>Total Note Payable</t>
  </si>
  <si>
    <t>Total long-term debt</t>
  </si>
  <si>
    <t>Robert Saucier</t>
  </si>
  <si>
    <t>Automotive Vehicles</t>
  </si>
  <si>
    <t>NOTES PAYABLE (Details Narrative)</t>
  </si>
  <si>
    <t>Oct. 26, 2015USD ($)</t>
  </si>
  <si>
    <t>Oct. 31, 2011USD ($)</t>
  </si>
  <si>
    <t>Oct. 31, 2011GBP (£)</t>
  </si>
  <si>
    <t>Dec. 31, 2015GBP (£)</t>
  </si>
  <si>
    <t>Note payable, Frequency of periodic payment</t>
  </si>
  <si>
    <t>Promissory note payable, total</t>
  </si>
  <si>
    <t>Acquired promissory notes</t>
  </si>
  <si>
    <t>Percentage of notes payable due to PTG</t>
  </si>
  <si>
    <t>90.00%</t>
  </si>
  <si>
    <t>Notes payable, Repayment terms</t>
  </si>
  <si>
    <t>In the event future monthly revenue received by us from the PTG Assets is less than 90% of the notes monthly payment due to Prime Table Games, then the note payments at our option, may be adjusted to the higher of $100,000 per month (for Prime Table Games, LLC) and £64,000 per month (for Prime Table Games UK) or 90% of the monthly revenue amount generated from the PTG Assets. If we engage in this payment adjustment election, the note shall not be deemed in default and the interest rate of the note will increase 2% per annum for the duration of the note or until the standard payment schedule resumes.</t>
  </si>
  <si>
    <t>Prime Table Games UK and LLC</t>
  </si>
  <si>
    <t>Fair value of the notes payable</t>
  </si>
  <si>
    <t>Increase in interest rate</t>
  </si>
  <si>
    <t>2.00%</t>
  </si>
  <si>
    <t>Notes Payable | Prime Table Games LLC</t>
  </si>
  <si>
    <t>Promissory note payable</t>
  </si>
  <si>
    <t>Payment of notes made at option, adjusted amount per month</t>
  </si>
  <si>
    <t>Notes Payable | Prime Table Games UK</t>
  </si>
  <si>
    <t>Payment of notes made at option, adjusted amount per month | £</t>
  </si>
  <si>
    <t>Notes Payable | Carpathia Associates L L C</t>
  </si>
  <si>
    <t>7.30%</t>
  </si>
  <si>
    <t>Promissory Note | Robert Saucier</t>
  </si>
  <si>
    <t>Repayment of loan</t>
  </si>
  <si>
    <t>Related party transaction, terms and manner of settlement</t>
  </si>
  <si>
    <t>Under the terms of the note payable, $590,000 shall be due on or before October 26, 2016, unless we pay Mr. Saucier $535,000 on or before April 26, 2016, in which case we will have fulfilled all of our obligations under the note.</t>
  </si>
  <si>
    <t>Promissory Note | Robert Saucier | Loan Repayment Scenario One</t>
  </si>
  <si>
    <t>Due to related party</t>
  </si>
  <si>
    <t>Promissory Note | Robert Saucier | Loan Repayment Scenario Two</t>
  </si>
  <si>
    <t>NOTES PAYABLE - Schedule of Payment Amounts (Details) - Notes Payable</t>
  </si>
  <si>
    <t>Dec. 31, 2018USD ($)</t>
  </si>
  <si>
    <t>Dec. 31, 2018GBP (£)</t>
  </si>
  <si>
    <t>Dec. 31, 2017USD ($)</t>
  </si>
  <si>
    <t>Dec. 31, 2017GBP (£)</t>
  </si>
  <si>
    <t>Dec. 31, 2016USD ($)</t>
  </si>
  <si>
    <t>Dec. 31, 2016GBP (£)</t>
  </si>
  <si>
    <t>Dec. 31, 2014USD ($)</t>
  </si>
  <si>
    <t>Dec. 31, 2014GBP (£)</t>
  </si>
  <si>
    <t>Dec. 31, 2013USD ($)</t>
  </si>
  <si>
    <t>Dec. 31, 2013GBP (£)</t>
  </si>
  <si>
    <t>Dec. 31, 2012USD ($)</t>
  </si>
  <si>
    <t>Dec. 31, 2012GBP (£)</t>
  </si>
  <si>
    <t>Prime Table Games LLC</t>
  </si>
  <si>
    <t>Monthly Payment Amount | $</t>
  </si>
  <si>
    <t>[1]</t>
  </si>
  <si>
    <t>Interest Rate</t>
  </si>
  <si>
    <t>4.00%</t>
  </si>
  <si>
    <t>3.00%</t>
  </si>
  <si>
    <t>Prime Table Games UK</t>
  </si>
  <si>
    <t>Monthly Payment Amount | £</t>
  </si>
  <si>
    <t>Scenario Forecast | Prime Table Games LLC</t>
  </si>
  <si>
    <t>9.00%</t>
  </si>
  <si>
    <t>8.00%</t>
  </si>
  <si>
    <t>7.00%</t>
  </si>
  <si>
    <t>Scenario Forecast | Prime Table Games UK</t>
  </si>
  <si>
    <t>Monthly Payment Amounts</t>
  </si>
  <si>
    <t>NOTES PAYABLE - Schedule of Maturities (Details) - Promissory Note</t>
  </si>
  <si>
    <t>Total long term debt</t>
  </si>
  <si>
    <t>Less: debt discount</t>
  </si>
  <si>
    <t>Long-term debt, net of debt discount</t>
  </si>
  <si>
    <t>COMMITMENTS AND CONTINGENCIES (Details Narrative)</t>
  </si>
  <si>
    <t>1 Months Ended</t>
  </si>
  <si>
    <t>Feb. 28, 2014ft²</t>
  </si>
  <si>
    <t>Commitments And Contingencies [Line Items]</t>
  </si>
  <si>
    <t>Liability for uncertain tax positions | $</t>
  </si>
  <si>
    <t>Spencer Lease</t>
  </si>
  <si>
    <t>Rental term</t>
  </si>
  <si>
    <t>Rent expense | $</t>
  </si>
  <si>
    <t>Annual rental increase</t>
  </si>
  <si>
    <t>Tenant Improvement Allowance Option | $</t>
  </si>
  <si>
    <t>Spencer Lease | Office</t>
  </si>
  <si>
    <t>Area of building | ft²</t>
  </si>
  <si>
    <t>Spencer Lease | Warehouse</t>
  </si>
  <si>
    <t>Spencer Lease | Building</t>
  </si>
  <si>
    <t>COMMITMENTS AND CONTINGENCIES - Schedule of Estimates of Lease Obligations (Details)</t>
  </si>
  <si>
    <t>Operating Leases, Future Minimum Payments Due, Fiscal Year Maturity [Abstract]</t>
  </si>
  <si>
    <t>Total Estimated Lease Obligations</t>
  </si>
  <si>
    <t>STOCKHOLDERS' EQUITY (Details Narrative) - USD ($)</t>
  </si>
  <si>
    <t>Nov. 30, 2015</t>
  </si>
  <si>
    <t>Apr. 30, 2015</t>
  </si>
  <si>
    <t>May. 31, 2014</t>
  </si>
  <si>
    <t>Mar. 31, 2014</t>
  </si>
  <si>
    <t>Feb. 28, 2014</t>
  </si>
  <si>
    <t>Jan. 01, 2015</t>
  </si>
  <si>
    <t>Feb. 10, 2009</t>
  </si>
  <si>
    <t>Temporary Equity [Line Items]</t>
  </si>
  <si>
    <t>Common Stock, par value</t>
  </si>
  <si>
    <t>Fair market value of shares granted</t>
  </si>
  <si>
    <t>Employee Stock Option</t>
  </si>
  <si>
    <t>Performance Shares</t>
  </si>
  <si>
    <t>Restricted Stock | Gary A. Vecchiarelli</t>
  </si>
  <si>
    <t>Vesting period description</t>
  </si>
  <si>
    <t>The restricted stock will vest at six-month intervals through December 31, 2018.</t>
  </si>
  <si>
    <t>Contractor</t>
  </si>
  <si>
    <t>Common stock, shares vested</t>
  </si>
  <si>
    <t>Related Party</t>
  </si>
  <si>
    <t>RELATED PARTY TRANSACTIONS (Details Narrative) - USD ($)</t>
  </si>
  <si>
    <t>Oct. 26, 2015</t>
  </si>
  <si>
    <t>Apr. 30, 2014</t>
  </si>
  <si>
    <t>Lease agreement effective date</t>
  </si>
  <si>
    <t>Sep. 1,
		2010</t>
  </si>
  <si>
    <t>Lease expiration date</t>
  </si>
  <si>
    <t>Aug. 31,
		2012</t>
  </si>
  <si>
    <t>Note receivable, balance</t>
  </si>
  <si>
    <t>Affiliated Entity | Notes Payable</t>
  </si>
  <si>
    <t>Note payable, balance</t>
  </si>
  <si>
    <t>Affiliated Entity | Offices</t>
  </si>
  <si>
    <t>Monthly rental payment</t>
  </si>
  <si>
    <t>Robert Saucier | Promissory Note</t>
  </si>
  <si>
    <t>Robert Saucier | Promissory Note | Loan Repayment Scenario One</t>
  </si>
  <si>
    <t>Robert Saucier | Promissory Note | Loan Repayment Scenario Two</t>
  </si>
  <si>
    <t>INCOME TAXES - Schedule of Income Tax Provision Benefit (Details) - USD ($)</t>
  </si>
  <si>
    <t>Current: Federal</t>
  </si>
  <si>
    <t>Current: State</t>
  </si>
  <si>
    <t>Current: Total</t>
  </si>
  <si>
    <t>Deferred: Federal</t>
  </si>
  <si>
    <t>Deferred: State</t>
  </si>
  <si>
    <t>Change in valuation allowance</t>
  </si>
  <si>
    <t>Deferred: Total</t>
  </si>
  <si>
    <t>Provision (benefit) for income taxes</t>
  </si>
  <si>
    <t>INCOME TAXES - Schedule of Effective Income Tax Rate Reconciliation (Details) - USD ($)</t>
  </si>
  <si>
    <t>Income Tax Expense Benefit Continuing Operations Income Tax Reconciliation [Abstract]</t>
  </si>
  <si>
    <t>Tax provision/(benefit) computed at the federal statutory rate</t>
  </si>
  <si>
    <t>State income tax (provision), net of federal benefit</t>
  </si>
  <si>
    <t>Permanent items</t>
  </si>
  <si>
    <t>Credits</t>
  </si>
  <si>
    <t>True ups and rounding</t>
  </si>
  <si>
    <t>Uncertain tax positions</t>
  </si>
  <si>
    <t>INCOME TAXES - Schedule of Deferred Tax Assets and Liabilities (Details) - USD ($)</t>
  </si>
  <si>
    <t>Deferred Tax Assets:</t>
  </si>
  <si>
    <t>Current deferred tax assets</t>
  </si>
  <si>
    <t>Intangible assets</t>
  </si>
  <si>
    <t>Unrealized foreign currency translation</t>
  </si>
  <si>
    <t>Research &amp; development credits</t>
  </si>
  <si>
    <t>Other</t>
  </si>
  <si>
    <t>Total deferred tax assets</t>
  </si>
  <si>
    <t>Deferred Tax Liabilities:</t>
  </si>
  <si>
    <t>Basis difference in fixed assets</t>
  </si>
  <si>
    <t>Total deferred tax liabilities</t>
  </si>
  <si>
    <t>Gross deferred tax asset (liability)</t>
  </si>
  <si>
    <t>Net deferred tax assets</t>
  </si>
  <si>
    <t>INCOME TAXES (Details Narrative)</t>
  </si>
  <si>
    <t>Foreign tax credit carry-forward</t>
  </si>
  <si>
    <t>STOCK OPTIONS AND WARRANTS - Summary of Warrant Activity (Details) - Common Stock</t>
  </si>
  <si>
    <t>Dec. 31, 2014$ / sharesshares</t>
  </si>
  <si>
    <t>Share Based Compensation Arrangement By Share Based Payment Award [Line Items]</t>
  </si>
  <si>
    <t>Beginning Balance, number of shares | shares</t>
  </si>
  <si>
    <t>Warrants Expired, number of shares | shares</t>
  </si>
  <si>
    <t>Beginning Balance, weighted average exercise price | $ / shares</t>
  </si>
  <si>
    <t>Warrants Expired, weighted average exercise price | $ / shares</t>
  </si>
  <si>
    <t>STOCK OPTIONS AND WARRANTS (Details Narrative) - USD ($)</t>
  </si>
  <si>
    <t>Stock Options Issued</t>
  </si>
  <si>
    <t>Director</t>
  </si>
  <si>
    <t>STOCK OPTIONS AND WARRANTS - Summary of Stock Options Pricing (Details) - Stock Option</t>
  </si>
  <si>
    <t>Dividend yield</t>
  </si>
  <si>
    <t>0.00%</t>
  </si>
  <si>
    <t>Expected volatility, minimum</t>
  </si>
  <si>
    <t>84.00%</t>
  </si>
  <si>
    <t>Expected volatility, maximum</t>
  </si>
  <si>
    <t>85.00%</t>
  </si>
  <si>
    <t>Risk free interest rate, minimum</t>
  </si>
  <si>
    <t>1.18%</t>
  </si>
  <si>
    <t>Risk free interest rate, maximum</t>
  </si>
  <si>
    <t>1.81%</t>
  </si>
  <si>
    <t>Expected life (years)</t>
  </si>
  <si>
    <t>STOCK OPTIONS AND WARRANTS - Summary of Stock Option Activity (Details) - $ / shares</t>
  </si>
  <si>
    <t>Options Issued, number of shares</t>
  </si>
  <si>
    <t>Beginning Balance, number of shares</t>
  </si>
  <si>
    <t>Ending Balance, number of shares</t>
  </si>
  <si>
    <t>Ending Balance, Options Exercisable</t>
  </si>
  <si>
    <t>Beginning Balance, weighted average exercise price</t>
  </si>
  <si>
    <t>Options Issued, weighted average exercise price</t>
  </si>
  <si>
    <t>Ending Balance, weighted average exercise price</t>
  </si>
  <si>
    <t>Ending Balance, Options Exercisable, weighted average exercise price</t>
  </si>
  <si>
    <t>ASSET ACQUISITIONS AND SIGNIFICANT TRANSACTIONS (Details Narrative)</t>
  </si>
  <si>
    <t>Dec. 31, 2015USD ($)TableGameCasino</t>
  </si>
  <si>
    <t>Business Acquisition [Line Items]</t>
  </si>
  <si>
    <t>TMAX</t>
  </si>
  <si>
    <t>TableMAX operating expense reimbursable</t>
  </si>
  <si>
    <t>Patents | PTG</t>
  </si>
  <si>
    <t>Patents Pending | PTG</t>
  </si>
  <si>
    <t>Trademarks and Design Registrations | PTG</t>
  </si>
  <si>
    <t>Domain Name Registrations | PTG</t>
  </si>
  <si>
    <t>ASSET ACQUISITIONS AND SIGNIFICANT TRANSACTIONS - Schedule of Acquisition Date Fair Value Consideration Transferred (Details) £ in Millions</t>
  </si>
  <si>
    <t>Common stock - 2,000,000 shares</t>
  </si>
  <si>
    <t>Note payable</t>
  </si>
  <si>
    <t>ASSET ACQUISITIONS AND SIGNIFICANT TRANSACTIONS - Schedule of Acquisition Date Fair Value Consideration Transferred (Parenthetical) (Details)</t>
  </si>
  <si>
    <t>Dec. 31, 2015shares</t>
  </si>
  <si>
    <t>Common stock shares issued</t>
  </si>
  <si>
    <t>ASSET ACQUISITIONS AND SIGNIFICANT TRANSACTIONS - Schedule of Asset Acquisition Allocation (Details) - USD ($)</t>
  </si>
  <si>
    <t>Debt discount</t>
  </si>
  <si>
    <t>Intangible assets excluding goodwil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_);_(&quot;£ &quot;(#,##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15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396834</v>
      </c>
    </row>
    <row r="15" spans="1:4">
      <c s="4" r="A15" t="s">
        <v>25</v>
      </c>
      <c s="6" r="C15" t="n">
        <v>39315591</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81</v>
      </c>
    </row>
    <row r="4" spans="1:2">
      <c s="4" r="A4" t="s">
        <v>182</v>
      </c>
      <c s="4" r="B4" t="s">
        <v>183</v>
      </c>
    </row>
    <row r="5" spans="1:2">
      <c s="4" r="A5" t="s">
        <v>184</v>
      </c>
    </row>
    <row r="6" spans="1:2">
      <c s="3" r="A6" t="s">
        <v>181</v>
      </c>
    </row>
    <row r="7" spans="1:2">
      <c s="4" r="A7" t="s">
        <v>182</v>
      </c>
      <c s="4" r="B7"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70623</v>
      </c>
      <c s="7" r="C3" t="n">
        <v>560184</v>
      </c>
    </row>
    <row r="4" spans="1:3">
      <c s="4" r="A4" t="s">
        <v>33</v>
      </c>
      <c s="6" r="B4" t="n">
        <v>97859</v>
      </c>
      <c s="6" r="C4" t="n">
        <v>107913</v>
      </c>
    </row>
    <row r="5" spans="1:3">
      <c s="4" r="A5" t="s">
        <v>34</v>
      </c>
      <c s="6" r="B5" t="n">
        <v>1828669</v>
      </c>
      <c s="6" r="C5" t="n">
        <v>1472743</v>
      </c>
    </row>
    <row r="6" spans="1:3">
      <c s="4" r="A6" t="s">
        <v>35</v>
      </c>
      <c s="6" r="B6" t="n">
        <v>106338</v>
      </c>
      <c s="6" r="C6" t="n">
        <v>80440</v>
      </c>
    </row>
    <row r="7" spans="1:3">
      <c s="4" r="A7" t="s">
        <v>36</v>
      </c>
      <c s="6" r="B7" t="n">
        <v>411700</v>
      </c>
      <c s="6" r="C7" t="n">
        <v>232789</v>
      </c>
    </row>
    <row r="8" spans="1:3">
      <c s="4" r="A8" t="s">
        <v>37</v>
      </c>
      <c s="6" r="C8" t="n">
        <v>383298</v>
      </c>
    </row>
    <row r="9" spans="1:3">
      <c s="4" r="A9" t="s">
        <v>38</v>
      </c>
      <c s="6" r="B9" t="n">
        <v>43017</v>
      </c>
      <c s="6" r="C9" t="n">
        <v>47691</v>
      </c>
    </row>
    <row r="10" spans="1:3">
      <c s="4" r="A10" t="s">
        <v>39</v>
      </c>
      <c s="6" r="B10" t="n">
        <v>2489</v>
      </c>
      <c s="6" r="C10" t="n">
        <v>62584</v>
      </c>
    </row>
    <row r="11" spans="1:3">
      <c s="4" r="A11" t="s">
        <v>40</v>
      </c>
      <c s="6" r="B11" t="n">
        <v>3060695</v>
      </c>
      <c s="6" r="C11" t="n">
        <v>2947642</v>
      </c>
    </row>
    <row r="12" spans="1:3">
      <c s="4" r="A12" t="s">
        <v>41</v>
      </c>
      <c s="6" r="B12" t="n">
        <v>13261636</v>
      </c>
      <c s="6" r="C12" t="n">
        <v>14756648</v>
      </c>
    </row>
    <row r="13" spans="1:3">
      <c s="4" r="A13" t="s">
        <v>42</v>
      </c>
      <c s="6" r="B13" t="n">
        <v>1091000</v>
      </c>
      <c s="6" r="C13" t="n">
        <v>1091000</v>
      </c>
    </row>
    <row r="14" spans="1:3">
      <c s="4" r="A14" t="s">
        <v>43</v>
      </c>
      <c s="6" r="B14" t="n">
        <v>82562</v>
      </c>
      <c s="6" r="C14" t="n">
        <v>143614</v>
      </c>
    </row>
    <row r="15" spans="1:3">
      <c s="4" r="A15" t="s">
        <v>44</v>
      </c>
      <c s="6" r="B15" t="n">
        <v>41793</v>
      </c>
      <c s="6" r="C15" t="n">
        <v>45416</v>
      </c>
    </row>
    <row r="16" spans="1:3">
      <c s="4" r="A16" t="s">
        <v>45</v>
      </c>
      <c s="6" r="B16" t="n">
        <v>17971048</v>
      </c>
      <c s="6" r="C16" t="n">
        <v>19492083</v>
      </c>
    </row>
    <row r="17" spans="1:3">
      <c s="3" r="A17" t="s">
        <v>46</v>
      </c>
    </row>
    <row r="18" spans="1:3">
      <c s="4" r="A18" t="s">
        <v>47</v>
      </c>
      <c s="6" r="B18" t="n">
        <v>1421848</v>
      </c>
      <c s="6" r="C18" t="n">
        <v>518428</v>
      </c>
    </row>
    <row r="19" spans="1:3">
      <c s="4" r="A19" t="s">
        <v>48</v>
      </c>
      <c s="6" r="B19" t="n">
        <v>823964</v>
      </c>
      <c s="6" r="C19" t="n">
        <v>519166</v>
      </c>
    </row>
    <row r="20" spans="1:3">
      <c s="4" r="A20" t="s">
        <v>49</v>
      </c>
      <c s="6" r="B20" t="n">
        <v>170331</v>
      </c>
      <c s="6" r="C20" t="n">
        <v>22872</v>
      </c>
    </row>
    <row r="21" spans="1:3">
      <c s="4" r="A21" t="s">
        <v>50</v>
      </c>
      <c s="6" r="B21" t="n">
        <v>717690</v>
      </c>
      <c s="6" r="C21" t="n">
        <v>647625</v>
      </c>
    </row>
    <row r="22" spans="1:3">
      <c s="4" r="A22" t="s">
        <v>51</v>
      </c>
      <c s="6" r="B22" t="n">
        <v>106671</v>
      </c>
      <c s="6" r="C22" t="n">
        <v>111360</v>
      </c>
    </row>
    <row r="23" spans="1:3">
      <c s="4" r="A23" t="s">
        <v>52</v>
      </c>
      <c s="6" r="B23" t="n">
        <v>59196</v>
      </c>
      <c s="6" r="C23" t="n">
        <v>66273</v>
      </c>
    </row>
    <row r="24" spans="1:3">
      <c s="4" r="A24" t="s">
        <v>53</v>
      </c>
      <c s="6" r="B24" t="n">
        <v>4648120</v>
      </c>
      <c s="6" r="C24" t="n">
        <v>3480864</v>
      </c>
    </row>
    <row r="25" spans="1:3">
      <c s="4" r="A25" t="s">
        <v>54</v>
      </c>
      <c s="6" r="B25" t="n">
        <v>6197</v>
      </c>
    </row>
    <row r="26" spans="1:3">
      <c s="4" r="A26" t="s">
        <v>55</v>
      </c>
      <c s="6" r="B26" t="n">
        <v>7954017</v>
      </c>
      <c s="6" r="C26" t="n">
        <v>5366588</v>
      </c>
    </row>
    <row r="27" spans="1:3">
      <c s="4" r="A27" t="s">
        <v>56</v>
      </c>
      <c s="6" r="B27" t="n">
        <v>52643</v>
      </c>
      <c s="6" r="C27" t="n">
        <v>56242</v>
      </c>
    </row>
    <row r="28" spans="1:3">
      <c s="4" r="A28" t="s">
        <v>57</v>
      </c>
      <c s="6" r="B28" t="n">
        <v>78008</v>
      </c>
      <c s="6" r="C28" t="n">
        <v>137204</v>
      </c>
    </row>
    <row r="29" spans="1:3">
      <c s="4" r="A29" t="s">
        <v>58</v>
      </c>
      <c s="6" r="B29" t="n">
        <v>7436171</v>
      </c>
      <c s="6" r="C29" t="n">
        <v>12056467</v>
      </c>
    </row>
    <row r="30" spans="1:3">
      <c s="4" r="A30" t="s">
        <v>59</v>
      </c>
      <c s="7" r="B30" t="n">
        <v>15520839</v>
      </c>
      <c s="7" r="C30" t="n">
        <v>17616501</v>
      </c>
    </row>
    <row r="31" spans="1:3">
      <c s="4" r="A31" t="s">
        <v>60</v>
      </c>
      <c s="4" r="B31" t="s">
        <v>61</v>
      </c>
      <c s="4" r="C31" t="s">
        <v>61</v>
      </c>
    </row>
    <row r="32" spans="1:3">
      <c s="3" r="A32" t="s">
        <v>62</v>
      </c>
    </row>
    <row r="33" spans="1:3">
      <c s="4" r="A33" t="s">
        <v>63</v>
      </c>
      <c s="4" r="B33" t="s">
        <v>61</v>
      </c>
      <c s="4" r="C33" t="s">
        <v>61</v>
      </c>
    </row>
    <row r="34" spans="1:3">
      <c s="4" r="A34" t="s">
        <v>64</v>
      </c>
      <c s="7" r="B34" t="n">
        <v>39216</v>
      </c>
      <c s="7" r="C34" t="n">
        <v>38991</v>
      </c>
    </row>
    <row r="35" spans="1:3">
      <c s="4" r="A35" t="s">
        <v>65</v>
      </c>
      <c s="6" r="B35" t="n">
        <v>2963841</v>
      </c>
      <c s="6" r="C35" t="n">
        <v>2844488</v>
      </c>
    </row>
    <row r="36" spans="1:3">
      <c s="4" r="A36" t="s">
        <v>66</v>
      </c>
      <c s="6" r="B36" t="n">
        <v>-792446</v>
      </c>
      <c s="6" r="C36" t="n">
        <v>-980300</v>
      </c>
    </row>
    <row r="37" spans="1:3">
      <c s="4" r="A37" t="s">
        <v>67</v>
      </c>
      <c s="6" r="B37" t="n">
        <v>239598</v>
      </c>
      <c s="6" r="C37" t="n">
        <v>-27597</v>
      </c>
    </row>
    <row r="38" spans="1:3">
      <c s="4" r="A38" t="s">
        <v>68</v>
      </c>
      <c s="6" r="B38" t="n">
        <v>2450209</v>
      </c>
      <c s="6" r="C38" t="n">
        <v>1875582</v>
      </c>
    </row>
    <row r="39" spans="1:3">
      <c s="4" r="A39" t="s">
        <v>69</v>
      </c>
      <c s="6" r="B39" t="n">
        <v>17971048</v>
      </c>
      <c s="6" r="C39" t="n">
        <v>19492083</v>
      </c>
    </row>
    <row r="40" spans="1:3">
      <c s="4" r="A40" t="s">
        <v>70</v>
      </c>
    </row>
    <row r="41" spans="1:3">
      <c s="3" r="A41" t="s">
        <v>31</v>
      </c>
    </row>
    <row r="42" spans="1:3">
      <c s="4" r="A42" t="s">
        <v>71</v>
      </c>
      <c s="6" r="B42" t="n">
        <v>298877</v>
      </c>
      <c s="6" r="C42" t="n">
        <v>382098</v>
      </c>
    </row>
    <row r="43" spans="1:3">
      <c s="4" r="A43" t="s">
        <v>72</v>
      </c>
    </row>
    <row r="44" spans="1:3">
      <c s="3" r="A44" t="s">
        <v>31</v>
      </c>
    </row>
    <row r="45" spans="1:3">
      <c s="4" r="A45" t="s">
        <v>71</v>
      </c>
      <c s="7" r="B45" t="n">
        <v>134485</v>
      </c>
      <c s="7" r="C45" t="n">
        <v>125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216</v>
      </c>
    </row>
    <row r="4" spans="1:2">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178</v>
      </c>
    </row>
    <row r="4" spans="1:2">
      <c s="4" r="A4" t="s">
        <v>230</v>
      </c>
      <c s="4" r="B4" t="s">
        <v>231</v>
      </c>
    </row>
    <row r="5" spans="1:2">
      <c s="4" r="A5" t="s">
        <v>32</v>
      </c>
      <c s="4" r="B5" t="s">
        <v>232</v>
      </c>
    </row>
    <row r="6" spans="1:2">
      <c s="4" r="A6" t="s">
        <v>33</v>
      </c>
      <c s="4" r="B6" t="s">
        <v>233</v>
      </c>
    </row>
    <row r="7" spans="1:2">
      <c s="4" r="A7" t="s">
        <v>36</v>
      </c>
      <c s="4" r="B7" t="s">
        <v>234</v>
      </c>
    </row>
    <row r="8" spans="1:2">
      <c s="4" r="A8" t="s">
        <v>235</v>
      </c>
      <c s="4" r="B8" t="s">
        <v>236</v>
      </c>
    </row>
    <row r="9" spans="1:2">
      <c s="4" r="A9" t="s">
        <v>237</v>
      </c>
      <c s="4" r="B9" t="s">
        <v>238</v>
      </c>
    </row>
    <row r="10" spans="1:2">
      <c s="4" r="A10" t="s">
        <v>239</v>
      </c>
      <c s="4" r="B10" t="s">
        <v>240</v>
      </c>
    </row>
    <row r="11" spans="1:2">
      <c s="4" r="A11" t="s">
        <v>42</v>
      </c>
      <c s="4" r="B11" t="s">
        <v>241</v>
      </c>
    </row>
    <row r="12" spans="1:2">
      <c s="4" r="A12" t="s">
        <v>242</v>
      </c>
      <c s="4" r="B12" t="s">
        <v>243</v>
      </c>
    </row>
    <row r="13" spans="1:2">
      <c s="4" r="A13" t="s">
        <v>244</v>
      </c>
      <c s="4" r="B13" t="s">
        <v>245</v>
      </c>
    </row>
    <row r="14" spans="1:2">
      <c s="4" r="A14" t="s">
        <v>246</v>
      </c>
      <c s="4" r="B14" t="s">
        <v>247</v>
      </c>
    </row>
    <row r="15" spans="1:2">
      <c s="4" r="A15" t="s">
        <v>248</v>
      </c>
      <c s="4" r="B15" t="s">
        <v>249</v>
      </c>
    </row>
    <row r="16" spans="1:2">
      <c s="4" r="A16" t="s">
        <v>250</v>
      </c>
      <c s="4" r="B16" t="s">
        <v>251</v>
      </c>
    </row>
    <row r="17" spans="1:2">
      <c s="4" r="A17" t="s">
        <v>89</v>
      </c>
      <c s="4" r="B17" t="s">
        <v>252</v>
      </c>
    </row>
    <row r="18" spans="1:2">
      <c s="4" r="A18" t="s">
        <v>91</v>
      </c>
      <c s="4" r="B18" t="s">
        <v>253</v>
      </c>
    </row>
    <row r="19" spans="1:2">
      <c s="4" r="A19" t="s">
        <v>254</v>
      </c>
      <c s="4" r="B19" t="s">
        <v>255</v>
      </c>
    </row>
    <row r="20" spans="1:2">
      <c s="4" r="A20" t="s">
        <v>256</v>
      </c>
      <c s="4" r="B20" t="s">
        <v>257</v>
      </c>
    </row>
    <row r="21" spans="1:2">
      <c s="4" r="A21" t="s">
        <v>258</v>
      </c>
      <c s="4" r="B21" t="s">
        <v>259</v>
      </c>
    </row>
    <row r="22" spans="1:2">
      <c s="4" r="A22" t="s">
        <v>260</v>
      </c>
      <c s="4" r="B22" t="s">
        <v>261</v>
      </c>
    </row>
    <row r="23" spans="1:2">
      <c s="4" r="A23" t="s">
        <v>262</v>
      </c>
      <c s="4" r="B23" t="s">
        <v>263</v>
      </c>
    </row>
    <row r="24" spans="1:2">
      <c s="4" r="A24" t="s">
        <v>264</v>
      </c>
      <c s="4" r="B24" t="s">
        <v>265</v>
      </c>
    </row>
    <row r="25" spans="1:2">
      <c s="4" r="A25" t="s">
        <v>266</v>
      </c>
      <c s="4" r="B25" t="s">
        <v>267</v>
      </c>
    </row>
    <row r="26" spans="1:2">
      <c s="4" r="A26" t="s">
        <v>268</v>
      </c>
      <c s="4" r="B26"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270</v>
      </c>
      <c s="2" r="B1" t="s">
        <v>1</v>
      </c>
    </row>
    <row r="2" spans="1:2">
      <c s="2" r="B2" t="s">
        <v>2</v>
      </c>
    </row>
    <row r="3" spans="1:2">
      <c s="3" r="A3" t="s">
        <v>178</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79</v>
      </c>
      <c s="2" r="B1" t="s">
        <v>1</v>
      </c>
    </row>
    <row r="2" spans="1:2">
      <c s="2" r="B2" t="s">
        <v>2</v>
      </c>
    </row>
    <row r="3" spans="1:2">
      <c s="3" r="A3" t="s">
        <v>187</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73</v>
      </c>
      <c s="2" r="B1" t="s">
        <v>2</v>
      </c>
      <c s="2" r="C1" t="s">
        <v>30</v>
      </c>
    </row>
    <row r="2" spans="1:3">
      <c s="3" r="A2" t="s">
        <v>74</v>
      </c>
    </row>
    <row r="3" spans="1:3">
      <c s="4" r="A3" t="s">
        <v>75</v>
      </c>
      <c s="7" r="B3" t="n">
        <v>30944</v>
      </c>
      <c s="7" r="C3" t="n">
        <v>34887</v>
      </c>
    </row>
    <row r="4" spans="1:3">
      <c s="4" r="A4" t="s">
        <v>76</v>
      </c>
      <c s="6" r="B4" t="n">
        <v>10000000</v>
      </c>
      <c s="6" r="C4" t="n">
        <v>10000000</v>
      </c>
    </row>
    <row r="5" spans="1:3">
      <c s="4" r="A5" t="s">
        <v>77</v>
      </c>
      <c s="8" r="B5" t="n">
        <v>0.001</v>
      </c>
      <c s="8" r="C5" t="n">
        <v>0.001</v>
      </c>
    </row>
    <row r="6" spans="1:3">
      <c s="4" r="A6" t="s">
        <v>78</v>
      </c>
      <c s="6" r="B6" t="n">
        <v>0</v>
      </c>
      <c s="6" r="C6" t="n">
        <v>0</v>
      </c>
    </row>
    <row r="7" spans="1:3">
      <c s="4" r="A7" t="s">
        <v>79</v>
      </c>
      <c s="6" r="B7" t="n">
        <v>0</v>
      </c>
      <c s="6" r="C7" t="n">
        <v>0</v>
      </c>
    </row>
    <row r="8" spans="1:3">
      <c s="4" r="A8" t="s">
        <v>80</v>
      </c>
      <c s="6" r="B8" t="n">
        <v>65000000</v>
      </c>
      <c s="6" r="C8" t="n">
        <v>65000000</v>
      </c>
    </row>
    <row r="9" spans="1:3">
      <c s="4" r="A9" t="s">
        <v>81</v>
      </c>
      <c s="6" r="B9" t="n">
        <v>39215591</v>
      </c>
      <c s="6" r="C9" t="n">
        <v>38990591</v>
      </c>
    </row>
    <row r="10" spans="1:3">
      <c s="4" r="A10" t="s">
        <v>82</v>
      </c>
      <c s="6" r="B10" t="n">
        <v>39215591</v>
      </c>
      <c s="6" r="C10" t="n">
        <v>38990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2</v>
      </c>
      <c s="2" r="B1" t="s">
        <v>1</v>
      </c>
    </row>
    <row r="2" spans="1:2">
      <c s="2" r="B2" t="s">
        <v>2</v>
      </c>
    </row>
    <row r="3" spans="1:2">
      <c s="3" r="A3" t="s">
        <v>190</v>
      </c>
    </row>
    <row r="4" spans="1:2">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5</v>
      </c>
      <c s="2" r="B1" t="s">
        <v>1</v>
      </c>
    </row>
    <row r="2" spans="1:2">
      <c s="2" r="B2" t="s">
        <v>2</v>
      </c>
    </row>
    <row r="3" spans="1:2">
      <c s="3" r="A3" t="s">
        <v>193</v>
      </c>
    </row>
    <row r="4" spans="1:2">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8</v>
      </c>
      <c s="2" r="B1" t="s">
        <v>1</v>
      </c>
    </row>
    <row r="2" spans="1:2">
      <c s="2" r="B2" t="s">
        <v>2</v>
      </c>
    </row>
    <row r="3" spans="1:2">
      <c s="3" r="A3" t="s">
        <v>196</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1</v>
      </c>
      <c s="2" r="B1" t="s">
        <v>1</v>
      </c>
    </row>
    <row r="2" spans="1:2">
      <c s="2" r="B2" t="s">
        <v>2</v>
      </c>
    </row>
    <row r="3" spans="1:2">
      <c s="3" r="A3" t="s">
        <v>199</v>
      </c>
    </row>
    <row r="4" spans="1:2">
      <c s="4" r="A4" t="s">
        <v>292</v>
      </c>
      <c s="4" r="B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4</v>
      </c>
      <c s="2" r="B1" t="s">
        <v>1</v>
      </c>
    </row>
    <row r="2" spans="1:2">
      <c s="2" r="B2" t="s">
        <v>2</v>
      </c>
    </row>
    <row r="3" spans="1:2">
      <c s="3" r="A3" t="s">
        <v>202</v>
      </c>
    </row>
    <row r="4" spans="1:2">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97</v>
      </c>
      <c s="2" r="B1" t="s">
        <v>1</v>
      </c>
    </row>
    <row r="2" spans="1:2">
      <c s="2" r="B2" t="s">
        <v>2</v>
      </c>
    </row>
    <row r="3" spans="1:2">
      <c s="3" r="A3" t="s">
        <v>205</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r="1" spans="1:2">
      <c s="1" r="A1" t="s">
        <v>302</v>
      </c>
      <c s="2" r="B1" t="s">
        <v>1</v>
      </c>
    </row>
    <row r="2" spans="1:2">
      <c s="2" r="B2" t="s">
        <v>2</v>
      </c>
    </row>
    <row r="3" spans="1:2">
      <c s="3" r="A3" t="s">
        <v>208</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9</v>
      </c>
      <c s="2" r="B1" t="s">
        <v>1</v>
      </c>
    </row>
    <row r="2" spans="1:2">
      <c s="2" r="B2" t="s">
        <v>2</v>
      </c>
    </row>
    <row r="3" spans="1:2">
      <c s="3" r="A3" t="s">
        <v>211</v>
      </c>
    </row>
    <row r="4" spans="1:2">
      <c s="4" r="A4" t="s">
        <v>310</v>
      </c>
      <c s="4" r="B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12</v>
      </c>
      <c s="2" r="B1" t="s">
        <v>1</v>
      </c>
    </row>
    <row r="2" spans="1:2">
      <c s="2" r="B2" t="s">
        <v>2</v>
      </c>
    </row>
    <row r="3" spans="1:2">
      <c s="3" r="A3" t="s">
        <v>218</v>
      </c>
    </row>
    <row r="4" spans="1:2">
      <c s="4" r="A4" t="s">
        <v>313</v>
      </c>
      <c s="4" r="B4" t="s">
        <v>314</v>
      </c>
    </row>
    <row r="5" spans="1:2">
      <c s="4" r="A5" t="s">
        <v>315</v>
      </c>
      <c s="4" r="B5" t="s">
        <v>316</v>
      </c>
    </row>
    <row r="6" spans="1:2">
      <c s="4" r="A6" t="s">
        <v>317</v>
      </c>
      <c s="4" r="B6"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19</v>
      </c>
      <c s="2" r="B1" t="s">
        <v>1</v>
      </c>
    </row>
    <row r="2" spans="1:2">
      <c s="2" r="B2" t="s">
        <v>2</v>
      </c>
    </row>
    <row r="3" spans="1:2">
      <c s="3" r="A3" t="s">
        <v>221</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83</v>
      </c>
      <c s="2" r="B1" t="s">
        <v>1</v>
      </c>
    </row>
    <row r="2" spans="1:3">
      <c s="2" r="B2" t="s">
        <v>2</v>
      </c>
      <c s="2" r="C2" t="s">
        <v>30</v>
      </c>
    </row>
    <row r="3" spans="1:3">
      <c s="3" r="A3" t="s">
        <v>84</v>
      </c>
    </row>
    <row r="4" spans="1:3">
      <c s="4" r="A4" t="s">
        <v>85</v>
      </c>
      <c s="7" r="B4" t="n">
        <v>10915410</v>
      </c>
      <c s="7" r="C4" t="n">
        <v>9835345</v>
      </c>
    </row>
    <row r="5" spans="1:3">
      <c s="4" r="A5" t="s">
        <v>86</v>
      </c>
      <c s="6" r="B5" t="n">
        <v>36260</v>
      </c>
      <c s="6" r="C5" t="n">
        <v>9763</v>
      </c>
    </row>
    <row r="6" spans="1:3">
      <c s="4" r="A6" t="s">
        <v>87</v>
      </c>
      <c s="6" r="B6" t="n">
        <v>10951670</v>
      </c>
      <c s="6" r="C6" t="n">
        <v>9845108</v>
      </c>
    </row>
    <row r="7" spans="1:3">
      <c s="3" r="A7" t="s">
        <v>88</v>
      </c>
    </row>
    <row r="8" spans="1:3">
      <c s="4" r="A8" t="s">
        <v>89</v>
      </c>
      <c s="6" r="B8" t="n">
        <v>95930</v>
      </c>
      <c s="6" r="C8" t="n">
        <v>80525</v>
      </c>
    </row>
    <row r="9" spans="1:3">
      <c s="4" r="A9" t="s">
        <v>90</v>
      </c>
      <c s="6" r="B9" t="n">
        <v>7133681</v>
      </c>
      <c s="6" r="C9" t="n">
        <v>5537165</v>
      </c>
    </row>
    <row r="10" spans="1:3">
      <c s="4" r="A10" t="s">
        <v>91</v>
      </c>
      <c s="6" r="B10" t="n">
        <v>454940</v>
      </c>
      <c s="6" r="C10" t="n">
        <v>472567</v>
      </c>
    </row>
    <row r="11" spans="1:3">
      <c s="4" r="A11" t="s">
        <v>92</v>
      </c>
      <c s="6" r="B11" t="n">
        <v>178850</v>
      </c>
      <c s="6" r="C11" t="n">
        <v>109809</v>
      </c>
    </row>
    <row r="12" spans="1:3">
      <c s="4" r="A12" t="s">
        <v>93</v>
      </c>
      <c s="6" r="B12" t="n">
        <v>1495012</v>
      </c>
      <c s="6" r="C12" t="n">
        <v>1561631</v>
      </c>
    </row>
    <row r="13" spans="1:3">
      <c s="4" r="A13" t="s">
        <v>94</v>
      </c>
      <c s="6" r="B13" t="n">
        <v>119677</v>
      </c>
      <c s="6" r="C13" t="n">
        <v>323759</v>
      </c>
    </row>
    <row r="14" spans="1:3">
      <c s="4" r="A14" t="s">
        <v>95</v>
      </c>
      <c s="6" r="B14" t="n">
        <v>0</v>
      </c>
      <c s="6" r="C14" t="n">
        <v>528233</v>
      </c>
    </row>
    <row r="15" spans="1:3">
      <c s="4" r="A15" t="s">
        <v>96</v>
      </c>
      <c s="6" r="B15" t="n">
        <v>9478090</v>
      </c>
      <c s="6" r="C15" t="n">
        <v>8613689</v>
      </c>
    </row>
    <row r="16" spans="1:3">
      <c s="4" r="A16" t="s">
        <v>97</v>
      </c>
      <c s="6" r="B16" t="n">
        <v>1473580</v>
      </c>
      <c s="6" r="C16" t="n">
        <v>1231419</v>
      </c>
    </row>
    <row r="17" spans="1:3">
      <c s="3" r="A17" t="s">
        <v>98</v>
      </c>
    </row>
    <row r="18" spans="1:3">
      <c s="4" r="A18" t="s">
        <v>99</v>
      </c>
      <c s="6" r="B18" t="n">
        <v>13337</v>
      </c>
      <c s="6" r="C18" t="n">
        <v>23478</v>
      </c>
    </row>
    <row r="19" spans="1:3">
      <c s="4" r="A19" t="s">
        <v>100</v>
      </c>
      <c s="6" r="B19" t="n">
        <v>-1047434</v>
      </c>
      <c s="6" r="C19" t="n">
        <v>-1093264</v>
      </c>
    </row>
    <row r="20" spans="1:3">
      <c s="4" r="A20" t="s">
        <v>101</v>
      </c>
      <c s="6" r="B20" t="n">
        <v>-1034097</v>
      </c>
      <c s="6" r="C20" t="n">
        <v>-1069786</v>
      </c>
    </row>
    <row r="21" spans="1:3">
      <c s="4" r="A21" t="s">
        <v>102</v>
      </c>
      <c s="6" r="B21" t="n">
        <v>439483</v>
      </c>
      <c s="6" r="C21" t="n">
        <v>161633</v>
      </c>
    </row>
    <row r="22" spans="1:3">
      <c s="4" r="A22" t="s">
        <v>103</v>
      </c>
      <c s="6" r="B22" t="n">
        <v>-251629</v>
      </c>
      <c s="6" r="C22" t="n">
        <v>-139745</v>
      </c>
    </row>
    <row r="23" spans="1:3">
      <c s="4" r="A23" t="s">
        <v>104</v>
      </c>
      <c s="7" r="B23" t="n">
        <v>187854</v>
      </c>
      <c s="7" r="C23" t="n">
        <v>21888</v>
      </c>
    </row>
    <row r="24" spans="1:3">
      <c s="3" r="A24" t="s">
        <v>105</v>
      </c>
    </row>
    <row r="25" spans="1:3">
      <c s="4" r="A25" t="s">
        <v>106</v>
      </c>
      <c s="6" r="B25" t="n">
        <v>39066415</v>
      </c>
      <c s="6" r="C25" t="n">
        <v>38513084</v>
      </c>
    </row>
    <row r="26" spans="1:3">
      <c s="4" r="A26" t="s">
        <v>107</v>
      </c>
      <c s="6" r="B26" t="n">
        <v>39123489</v>
      </c>
      <c s="6" r="C26" t="n">
        <v>385175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26</v>
      </c>
      <c s="2" r="B1" t="s">
        <v>1</v>
      </c>
    </row>
    <row r="2" spans="1:2">
      <c s="2" r="B2" t="s">
        <v>2</v>
      </c>
    </row>
    <row r="3" spans="1:2">
      <c s="3" r="A3" t="s">
        <v>224</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4"/>
    <col customWidth="1" max="2" min="2" width="20"/>
    <col customWidth="1" max="3" min="3" width="42"/>
    <col customWidth="1" max="4" min="4" width="20"/>
    <col customWidth="1" max="5" min="5" width="59"/>
  </cols>
  <sheetData>
    <row r="1" spans="1:5">
      <c s="1" r="A1" t="s">
        <v>331</v>
      </c>
      <c s="2" r="B1" t="s">
        <v>332</v>
      </c>
      <c s="2" r="C1" t="s">
        <v>333</v>
      </c>
      <c s="2" r="D1" t="s">
        <v>334</v>
      </c>
      <c s="2" r="E1" t="s">
        <v>335</v>
      </c>
    </row>
    <row r="2" spans="1:5">
      <c s="3" r="A2" t="s">
        <v>336</v>
      </c>
    </row>
    <row r="3" spans="1:5">
      <c s="4" r="A3" t="s">
        <v>81</v>
      </c>
      <c s="6" r="B3" t="n">
        <v>29000006</v>
      </c>
      <c s="6" r="C3" t="n">
        <v>39215591</v>
      </c>
      <c s="6" r="D3" t="n">
        <v>38990591</v>
      </c>
    </row>
    <row r="4" spans="1:5">
      <c s="4" r="A4" t="s">
        <v>82</v>
      </c>
      <c s="6" r="B4" t="n">
        <v>29000006</v>
      </c>
      <c s="6" r="C4" t="n">
        <v>39215591</v>
      </c>
      <c s="6" r="D4" t="n">
        <v>38990591</v>
      </c>
    </row>
    <row r="5" spans="1:5">
      <c s="4" r="A5" t="s">
        <v>337</v>
      </c>
      <c s="4" r="C5" t="s">
        <v>338</v>
      </c>
    </row>
    <row r="6" spans="1:5">
      <c s="4" r="A6" t="s">
        <v>339</v>
      </c>
      <c s="6" r="C6" t="n">
        <v>5000</v>
      </c>
    </row>
    <row r="7" spans="1:5">
      <c s="4" r="A7" t="s">
        <v>340</v>
      </c>
      <c s="6" r="C7" t="n">
        <v>600</v>
      </c>
    </row>
    <row r="8" spans="1:5">
      <c s="4" r="A8" t="s">
        <v>341</v>
      </c>
      <c s="6" r="C8" t="n">
        <v>3</v>
      </c>
    </row>
    <row r="9" spans="1:5">
      <c s="4" r="A9" t="s">
        <v>342</v>
      </c>
    </row>
    <row r="10" spans="1:5">
      <c s="3" r="A10" t="s">
        <v>336</v>
      </c>
    </row>
    <row r="11" spans="1:5">
      <c s="4" r="A11" t="s">
        <v>343</v>
      </c>
      <c s="6" r="C11" t="n">
        <v>2</v>
      </c>
    </row>
    <row r="12" spans="1:5">
      <c s="4" r="A12" t="s">
        <v>342</v>
      </c>
    </row>
    <row r="13" spans="1:5">
      <c s="3" r="A13" t="s">
        <v>336</v>
      </c>
    </row>
    <row r="14" spans="1:5">
      <c s="4" r="A14" t="s">
        <v>339</v>
      </c>
      <c s="6" r="E14" t="n">
        <v>20</v>
      </c>
    </row>
    <row r="15" spans="1:5">
      <c s="4" r="A15" t="s">
        <v>340</v>
      </c>
      <c s="6" r="E15" t="n">
        <v>250</v>
      </c>
    </row>
    <row r="16" spans="1:5">
      <c s="4" r="A16" t="s">
        <v>344</v>
      </c>
    </row>
    <row r="17" spans="1:5">
      <c s="3" r="A17" t="s">
        <v>336</v>
      </c>
    </row>
    <row r="18" spans="1:5">
      <c s="4" r="A18" t="s">
        <v>345</v>
      </c>
      <c s="6" r="E18" t="n">
        <v>36</v>
      </c>
    </row>
    <row r="19" spans="1:5">
      <c s="4" r="A19" t="s">
        <v>346</v>
      </c>
    </row>
    <row r="20" spans="1:5">
      <c s="3" r="A20" t="s">
        <v>336</v>
      </c>
    </row>
    <row r="21" spans="1:5">
      <c s="4" r="A21" t="s">
        <v>345</v>
      </c>
      <c s="6" r="E21" t="n">
        <v>11</v>
      </c>
    </row>
    <row r="22" spans="1:5">
      <c s="4" r="A22" t="s">
        <v>347</v>
      </c>
    </row>
    <row r="23" spans="1:5">
      <c s="3" r="A23" t="s">
        <v>336</v>
      </c>
    </row>
    <row r="24" spans="1:5">
      <c s="4" r="A24" t="s">
        <v>348</v>
      </c>
      <c s="6" r="E24" t="n">
        <v>96</v>
      </c>
    </row>
    <row r="25" spans="1:5">
      <c s="4" r="A25" t="s">
        <v>349</v>
      </c>
    </row>
    <row r="26" spans="1:5">
      <c s="3" r="A26" t="s">
        <v>336</v>
      </c>
    </row>
    <row r="27" spans="1:5">
      <c s="4" r="A27" t="s">
        <v>348</v>
      </c>
      <c s="6" r="E27" t="n">
        <v>47</v>
      </c>
    </row>
    <row r="28" spans="1:5">
      <c s="4" r="A28" t="s">
        <v>115</v>
      </c>
    </row>
    <row r="29" spans="1:5">
      <c s="3" r="A29" t="s">
        <v>336</v>
      </c>
    </row>
    <row r="30" spans="1:5">
      <c s="4" r="A30" t="s">
        <v>350</v>
      </c>
      <c s="6" r="B30" t="n">
        <v>25000000</v>
      </c>
    </row>
    <row r="31" spans="1:5">
      <c s="4" r="A31" t="s">
        <v>351</v>
      </c>
      <c s="6" r="B31" t="n">
        <v>4000006</v>
      </c>
    </row>
    <row r="32" spans="1:5">
      <c s="4" r="A32" t="s">
        <v>352</v>
      </c>
    </row>
    <row r="33" spans="1:5">
      <c s="3" r="A33" t="s">
        <v>336</v>
      </c>
    </row>
    <row r="34" spans="1:5">
      <c s="4" r="A34" t="s">
        <v>353</v>
      </c>
      <c s="4" r="B34" t="s">
        <v>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55</v>
      </c>
      <c s="2" r="B1" t="s">
        <v>1</v>
      </c>
    </row>
    <row r="2" spans="1:4">
      <c s="2" r="B2" t="s">
        <v>2</v>
      </c>
      <c s="2" r="C2" t="s">
        <v>30</v>
      </c>
      <c s="2" r="D2" t="s">
        <v>356</v>
      </c>
    </row>
    <row r="3" spans="1:4">
      <c s="3" r="A3" t="s">
        <v>357</v>
      </c>
    </row>
    <row r="4" spans="1:4">
      <c s="4" r="A4" t="s">
        <v>42</v>
      </c>
      <c s="7" r="B4" t="n">
        <v>1091000</v>
      </c>
      <c s="7" r="C4" t="n">
        <v>1091000</v>
      </c>
    </row>
    <row r="5" spans="1:4">
      <c s="4" r="A5" t="s">
        <v>358</v>
      </c>
      <c s="6" r="B5" t="n">
        <v>22680000</v>
      </c>
      <c s="7" r="D5" t="n">
        <v>22680000</v>
      </c>
    </row>
    <row r="6" spans="1:4">
      <c s="4" r="A6" t="s">
        <v>41</v>
      </c>
      <c s="6" r="B6" t="n">
        <v>13261636</v>
      </c>
      <c s="6" r="C6" t="n">
        <v>14756648</v>
      </c>
    </row>
    <row r="7" spans="1:4">
      <c s="4" r="A7" t="s">
        <v>95</v>
      </c>
      <c s="6" r="B7" t="n">
        <v>0</v>
      </c>
      <c s="6" r="C7" t="n">
        <v>528233</v>
      </c>
    </row>
    <row r="8" spans="1:4">
      <c s="4" r="A8" t="s">
        <v>359</v>
      </c>
      <c s="6" r="B8" t="n">
        <v>1828669</v>
      </c>
      <c s="6" r="C8" t="n">
        <v>1472743</v>
      </c>
    </row>
    <row r="9" spans="1:4">
      <c s="4" r="A9" t="s">
        <v>360</v>
      </c>
      <c s="6" r="B9" t="n">
        <v>150000</v>
      </c>
    </row>
    <row r="10" spans="1:4">
      <c s="4" r="A10" t="s">
        <v>361</v>
      </c>
      <c s="6" r="B10" t="n">
        <v>0</v>
      </c>
      <c s="6" r="C10" t="n">
        <v>0</v>
      </c>
    </row>
    <row r="11" spans="1:4">
      <c s="4" r="A11" t="s">
        <v>362</v>
      </c>
    </row>
    <row r="12" spans="1:4">
      <c s="3" r="A12" t="s">
        <v>357</v>
      </c>
    </row>
    <row r="13" spans="1:4">
      <c s="4" r="A13" t="s">
        <v>359</v>
      </c>
      <c s="6" r="B13" t="n">
        <v>400000</v>
      </c>
      <c s="6" r="C13" t="n">
        <v>451000</v>
      </c>
    </row>
    <row r="14" spans="1:4">
      <c s="4" r="A14" t="s">
        <v>363</v>
      </c>
    </row>
    <row r="15" spans="1:4">
      <c s="3" r="A15" t="s">
        <v>357</v>
      </c>
    </row>
    <row r="16" spans="1:4">
      <c s="4" r="A16" t="s">
        <v>41</v>
      </c>
      <c s="7" r="C16" t="n">
        <v>0</v>
      </c>
    </row>
    <row r="17" spans="1:4">
      <c s="4" r="A17" t="s">
        <v>364</v>
      </c>
    </row>
    <row r="18" spans="1:4">
      <c s="3" r="A18" t="s">
        <v>357</v>
      </c>
    </row>
    <row r="19" spans="1:4">
      <c s="4" r="A19" t="s">
        <v>359</v>
      </c>
      <c s="7" r="B19" t="n">
        <v>5745000</v>
      </c>
    </row>
    <row r="20" spans="1:4">
      <c s="4" r="A20" t="s">
        <v>365</v>
      </c>
    </row>
    <row r="21" spans="1:4">
      <c s="3" r="A21" t="s">
        <v>357</v>
      </c>
    </row>
    <row r="22" spans="1:4">
      <c s="4" r="A22" t="s">
        <v>366</v>
      </c>
      <c s="4" r="B22" t="s">
        <v>367</v>
      </c>
    </row>
    <row r="23" spans="1:4">
      <c s="4" r="A23" t="s">
        <v>342</v>
      </c>
    </row>
    <row r="24" spans="1:4">
      <c s="3" r="A24" t="s">
        <v>357</v>
      </c>
    </row>
    <row r="25" spans="1:4">
      <c s="4" r="A25" t="s">
        <v>42</v>
      </c>
      <c s="7" r="B25" t="n">
        <v>1091000</v>
      </c>
    </row>
    <row r="26" spans="1:4">
      <c s="4" r="A26" t="s">
        <v>368</v>
      </c>
    </row>
    <row r="27" spans="1:4">
      <c s="3" r="A27" t="s">
        <v>357</v>
      </c>
    </row>
    <row r="28" spans="1:4">
      <c s="4" r="A28" t="s">
        <v>369</v>
      </c>
      <c s="7" r="B28" t="n">
        <v>250000</v>
      </c>
    </row>
    <row r="29" spans="1:4">
      <c s="4" r="A29" t="s">
        <v>370</v>
      </c>
      <c s="4" r="B29" t="s">
        <v>371</v>
      </c>
    </row>
    <row r="30" spans="1:4">
      <c s="4" r="A30" t="s">
        <v>372</v>
      </c>
      <c s="4" r="B30" t="s">
        <v>373</v>
      </c>
    </row>
    <row r="31" spans="1:4">
      <c s="4" r="A31" t="s">
        <v>374</v>
      </c>
    </row>
    <row r="32" spans="1:4">
      <c s="3" r="A32" t="s">
        <v>357</v>
      </c>
    </row>
    <row r="33" spans="1:4">
      <c s="4" r="A33" t="s">
        <v>372</v>
      </c>
      <c s="4" r="B33" t="s">
        <v>375</v>
      </c>
    </row>
    <row r="34" spans="1:4">
      <c s="4" r="A34" t="s">
        <v>376</v>
      </c>
    </row>
    <row r="35" spans="1:4">
      <c s="3" r="A35" t="s">
        <v>357</v>
      </c>
    </row>
    <row r="36" spans="1:4">
      <c s="4" r="A36" t="s">
        <v>370</v>
      </c>
      <c s="4" r="B36" t="s">
        <v>377</v>
      </c>
    </row>
    <row r="37" spans="1:4">
      <c s="4" r="A37" t="s">
        <v>372</v>
      </c>
      <c s="4" r="B37" t="s">
        <v>371</v>
      </c>
    </row>
    <row r="38" spans="1:4">
      <c s="4" r="A38" t="s">
        <v>378</v>
      </c>
    </row>
    <row r="39" spans="1:4">
      <c s="3" r="A39" t="s">
        <v>357</v>
      </c>
    </row>
    <row r="40" spans="1:4">
      <c s="4" r="A40" t="s">
        <v>372</v>
      </c>
      <c s="4" r="B40"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80</v>
      </c>
      <c s="2" r="B1" t="s">
        <v>1</v>
      </c>
    </row>
    <row r="2" spans="1:2">
      <c s="2" r="B2" t="s">
        <v>2</v>
      </c>
    </row>
    <row r="3" spans="1:2">
      <c s="4" r="A3" t="s">
        <v>376</v>
      </c>
    </row>
    <row r="4" spans="1:2">
      <c s="3" r="A4" t="s">
        <v>381</v>
      </c>
    </row>
    <row r="5" spans="1:2">
      <c s="4" r="A5" t="s">
        <v>372</v>
      </c>
      <c s="4" r="B5" t="s">
        <v>371</v>
      </c>
    </row>
    <row r="6" spans="1:2">
      <c s="4" r="A6" t="s">
        <v>368</v>
      </c>
    </row>
    <row r="7" spans="1:2">
      <c s="3" r="A7" t="s">
        <v>381</v>
      </c>
    </row>
    <row r="8" spans="1:2">
      <c s="4" r="A8" t="s">
        <v>372</v>
      </c>
      <c s="4" r="B8" t="s">
        <v>373</v>
      </c>
    </row>
    <row r="9" spans="1:2">
      <c s="4" r="A9" t="s">
        <v>382</v>
      </c>
    </row>
    <row r="10" spans="1:2">
      <c s="3" r="A10" t="s">
        <v>381</v>
      </c>
    </row>
    <row r="11" spans="1:2">
      <c s="4" r="A11" t="s">
        <v>372</v>
      </c>
      <c s="4" r="B11" t="s">
        <v>383</v>
      </c>
    </row>
    <row r="12" spans="1:2">
      <c s="4" r="A12" t="s">
        <v>384</v>
      </c>
    </row>
    <row r="13" spans="1:2">
      <c s="3" r="A13" t="s">
        <v>381</v>
      </c>
    </row>
    <row r="14" spans="1:2">
      <c s="4" r="A14" t="s">
        <v>372</v>
      </c>
      <c s="4" r="B14" t="s">
        <v>379</v>
      </c>
    </row>
    <row r="15" spans="1:2">
      <c s="4" r="A15" t="s">
        <v>385</v>
      </c>
    </row>
    <row r="16" spans="1:2">
      <c s="3" r="A16" t="s">
        <v>381</v>
      </c>
    </row>
    <row r="17" spans="1:2">
      <c s="4" r="A17" t="s">
        <v>372</v>
      </c>
      <c s="4" r="B17" t="s">
        <v>375</v>
      </c>
    </row>
    <row r="18" spans="1:2">
      <c s="4" r="A18" t="s">
        <v>386</v>
      </c>
    </row>
    <row r="19" spans="1:2">
      <c s="3" r="A19" t="s">
        <v>381</v>
      </c>
    </row>
    <row r="20" spans="1:2">
      <c s="4" r="A20" t="s">
        <v>372</v>
      </c>
      <c s="4" r="B20" t="s">
        <v>387</v>
      </c>
    </row>
    <row r="21" spans="1:2">
      <c s="4" r="A21" t="s">
        <v>388</v>
      </c>
    </row>
    <row r="22" spans="1:2">
      <c s="3" r="A22" t="s">
        <v>381</v>
      </c>
    </row>
    <row r="23" spans="1:2">
      <c s="4" r="A23" t="s">
        <v>372</v>
      </c>
      <c s="4" r="B23" t="s">
        <v>389</v>
      </c>
    </row>
    <row r="24" spans="1:2">
      <c s="4" r="A24" t="s">
        <v>390</v>
      </c>
    </row>
    <row r="25" spans="1:2">
      <c s="3" r="A25" t="s">
        <v>381</v>
      </c>
    </row>
    <row r="26" spans="1:2">
      <c s="4" r="A26" t="s">
        <v>372</v>
      </c>
      <c s="4" r="B26"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2</v>
      </c>
      <c s="2" r="B1" t="s">
        <v>1</v>
      </c>
    </row>
    <row r="2" spans="1:3">
      <c s="2" r="B2" t="s">
        <v>2</v>
      </c>
      <c s="2" r="C2" t="s">
        <v>30</v>
      </c>
    </row>
    <row r="3" spans="1:3">
      <c s="4" r="A3" t="s">
        <v>393</v>
      </c>
    </row>
    <row r="4" spans="1:3">
      <c s="3" r="A4" t="s">
        <v>357</v>
      </c>
    </row>
    <row r="5" spans="1:3">
      <c s="4" r="A5" t="s">
        <v>394</v>
      </c>
      <c s="4" r="B5" t="s">
        <v>395</v>
      </c>
      <c s="4" r="C5" t="s">
        <v>396</v>
      </c>
    </row>
    <row r="6" spans="1:3">
      <c s="4" r="A6" t="s">
        <v>397</v>
      </c>
    </row>
    <row r="7" spans="1:3">
      <c s="3" r="A7" t="s">
        <v>357</v>
      </c>
    </row>
    <row r="8" spans="1:3">
      <c s="4" r="A8" t="s">
        <v>394</v>
      </c>
      <c s="4" r="B8" t="s">
        <v>398</v>
      </c>
      <c s="4" r="C8" t="s">
        <v>399</v>
      </c>
    </row>
    <row r="9" spans="1:3">
      <c s="4" r="A9" t="s">
        <v>400</v>
      </c>
    </row>
    <row r="10" spans="1:3">
      <c s="3" r="A10" t="s">
        <v>357</v>
      </c>
    </row>
    <row r="11" spans="1:3">
      <c s="4" r="A11" t="s">
        <v>394</v>
      </c>
      <c s="4" r="B11" t="s">
        <v>399</v>
      </c>
      <c s="4" r="C11" t="s">
        <v>401</v>
      </c>
    </row>
    <row r="12" spans="1:3">
      <c s="4" r="A12" t="s">
        <v>402</v>
      </c>
    </row>
    <row r="13" spans="1:3">
      <c s="3" r="A13" t="s">
        <v>357</v>
      </c>
    </row>
    <row r="14" spans="1:3">
      <c s="4" r="A14" t="s">
        <v>394</v>
      </c>
      <c s="4" r="B14" t="s">
        <v>403</v>
      </c>
      <c s="4" r="C14" t="s">
        <v>4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05</v>
      </c>
      <c s="2" r="B1" t="s">
        <v>2</v>
      </c>
      <c s="2" r="C1" t="s">
        <v>30</v>
      </c>
      <c s="2" r="D1" t="s">
        <v>406</v>
      </c>
    </row>
    <row r="2" spans="1:4">
      <c s="3" r="A2" t="s">
        <v>181</v>
      </c>
    </row>
    <row r="3" spans="1:4">
      <c s="4" r="A3" t="s">
        <v>407</v>
      </c>
      <c s="7" r="C3" t="n">
        <v>-383298</v>
      </c>
    </row>
    <row r="4" spans="1:4">
      <c s="4" r="A4" t="s">
        <v>408</v>
      </c>
    </row>
    <row r="5" spans="1:4">
      <c s="3" r="A5" t="s">
        <v>181</v>
      </c>
    </row>
    <row r="6" spans="1:4">
      <c s="4" r="A6" t="s">
        <v>409</v>
      </c>
      <c s="7" r="B6" t="n">
        <v>0</v>
      </c>
      <c s="7" r="C6" t="n">
        <v>383298</v>
      </c>
      <c s="7" r="D6" t="n">
        <v>383298</v>
      </c>
    </row>
    <row r="7" spans="1:4">
      <c s="4" r="A7" t="s">
        <v>407</v>
      </c>
      <c s="7" r="D7" t="n">
        <v>-3832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s>
  <sheetData>
    <row r="1" spans="1:5">
      <c s="1" r="A1" t="s">
        <v>410</v>
      </c>
      <c s="2" r="B1" t="s">
        <v>411</v>
      </c>
      <c s="2" r="C1" t="s">
        <v>2</v>
      </c>
      <c s="2" r="D1" t="s">
        <v>30</v>
      </c>
      <c s="2" r="E1" t="s">
        <v>412</v>
      </c>
    </row>
    <row r="2" spans="1:5">
      <c s="3" r="A2" t="s">
        <v>181</v>
      </c>
    </row>
    <row r="3" spans="1:5">
      <c s="4" r="A3" t="s">
        <v>413</v>
      </c>
      <c s="4" r="C3" t="s">
        <v>414</v>
      </c>
    </row>
    <row r="4" spans="1:5">
      <c s="4" r="A4" t="s">
        <v>415</v>
      </c>
    </row>
    <row r="5" spans="1:5">
      <c s="3" r="A5" t="s">
        <v>181</v>
      </c>
    </row>
    <row r="6" spans="1:5">
      <c s="4" r="A6" t="s">
        <v>416</v>
      </c>
      <c s="7" r="C6" t="n">
        <v>437313</v>
      </c>
    </row>
    <row r="7" spans="1:5">
      <c s="4" r="A7" t="s">
        <v>417</v>
      </c>
    </row>
    <row r="8" spans="1:5">
      <c s="3" r="A8" t="s">
        <v>181</v>
      </c>
    </row>
    <row r="9" spans="1:5">
      <c s="4" r="A9" t="s">
        <v>418</v>
      </c>
      <c s="7" r="E9" t="n">
        <v>354480</v>
      </c>
    </row>
    <row r="10" spans="1:5">
      <c s="4" r="A10" t="s">
        <v>408</v>
      </c>
    </row>
    <row r="11" spans="1:5">
      <c s="3" r="A11" t="s">
        <v>181</v>
      </c>
    </row>
    <row r="12" spans="1:5">
      <c s="4" r="A12" t="s">
        <v>419</v>
      </c>
      <c s="4" r="C12" t="s">
        <v>420</v>
      </c>
    </row>
    <row r="13" spans="1:5">
      <c s="4" r="A13" t="s">
        <v>421</v>
      </c>
      <c s="7" r="B13" t="n">
        <v>3332</v>
      </c>
      <c s="7" r="C13" t="n">
        <v>6598</v>
      </c>
    </row>
    <row r="14" spans="1:5">
      <c s="4" r="A14" t="s">
        <v>422</v>
      </c>
      <c s="4" r="C14" t="s">
        <v>423</v>
      </c>
    </row>
    <row r="15" spans="1:5">
      <c s="4" r="A15" t="s">
        <v>424</v>
      </c>
      <c s="4" r="C15" t="s">
        <v>425</v>
      </c>
    </row>
    <row r="16" spans="1:5">
      <c s="4" r="A16" t="s">
        <v>99</v>
      </c>
      <c s="7" r="C16" t="n">
        <v>13443</v>
      </c>
      <c s="7" r="D16" t="n">
        <v>21772</v>
      </c>
    </row>
    <row r="17" spans="1:5">
      <c s="4" r="A17" t="s">
        <v>426</v>
      </c>
      <c s="7" r="C17" t="n">
        <v>0</v>
      </c>
      <c s="6" r="D17" t="n">
        <v>40573</v>
      </c>
    </row>
    <row r="18" spans="1:5">
      <c s="4" r="A18" t="s">
        <v>427</v>
      </c>
    </row>
    <row r="19" spans="1:5">
      <c s="3" r="A19" t="s">
        <v>181</v>
      </c>
    </row>
    <row r="20" spans="1:5">
      <c s="4" r="A20" t="s">
        <v>428</v>
      </c>
      <c s="4" r="C20" t="s">
        <v>429</v>
      </c>
    </row>
    <row r="21" spans="1:5">
      <c s="4" r="A21" t="s">
        <v>430</v>
      </c>
    </row>
    <row r="22" spans="1:5">
      <c s="3" r="A22" t="s">
        <v>181</v>
      </c>
    </row>
    <row r="23" spans="1:5">
      <c s="4" r="A23" t="s">
        <v>428</v>
      </c>
      <c s="4" r="C23" t="s">
        <v>431</v>
      </c>
    </row>
    <row r="24" spans="1:5">
      <c s="4" r="A24" t="s">
        <v>432</v>
      </c>
    </row>
    <row r="25" spans="1:5">
      <c s="3" r="A25" t="s">
        <v>181</v>
      </c>
    </row>
    <row r="26" spans="1:5">
      <c s="4" r="A26" t="s">
        <v>419</v>
      </c>
      <c s="4" r="C26" t="s">
        <v>420</v>
      </c>
    </row>
    <row r="27" spans="1:5">
      <c s="4" r="A27" t="s">
        <v>99</v>
      </c>
      <c s="7" r="C27" t="n">
        <v>13445</v>
      </c>
      <c s="7" r="D27" t="n">
        <v>217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33</v>
      </c>
      <c s="2" r="B1" t="s">
        <v>2</v>
      </c>
      <c s="2" r="C1" t="s">
        <v>30</v>
      </c>
    </row>
    <row r="2" spans="1:3">
      <c s="3" r="A2" t="s">
        <v>434</v>
      </c>
    </row>
    <row r="3" spans="1:3">
      <c s="4" r="A3" t="s">
        <v>435</v>
      </c>
      <c s="7" r="B3" t="n">
        <v>39097</v>
      </c>
    </row>
    <row r="4" spans="1:3">
      <c s="4" r="A4" t="s">
        <v>436</v>
      </c>
      <c s="6" r="B4" t="n">
        <v>19041</v>
      </c>
      <c s="7" r="C4" t="n">
        <v>9304</v>
      </c>
    </row>
    <row r="5" spans="1:3">
      <c s="4" r="A5" t="s">
        <v>437</v>
      </c>
      <c s="6" r="B5" t="n">
        <v>13408</v>
      </c>
      <c s="6" r="C5" t="n">
        <v>16612</v>
      </c>
    </row>
    <row r="6" spans="1:3">
      <c s="4" r="A6" t="s">
        <v>438</v>
      </c>
      <c s="6" r="B6" t="n">
        <v>10859</v>
      </c>
      <c s="6" r="C6" t="n">
        <v>14562</v>
      </c>
    </row>
    <row r="7" spans="1:3">
      <c s="4" r="A7" t="s">
        <v>439</v>
      </c>
      <c s="6" r="B7" t="n">
        <v>7792</v>
      </c>
      <c s="6" r="C7" t="n">
        <v>21863</v>
      </c>
    </row>
    <row r="8" spans="1:3">
      <c s="4" r="A8" t="s">
        <v>440</v>
      </c>
      <c s="6" r="B8" t="n">
        <v>7780</v>
      </c>
      <c s="6" r="C8" t="n">
        <v>8587</v>
      </c>
    </row>
    <row r="9" spans="1:3">
      <c s="4" r="A9" t="s">
        <v>441</v>
      </c>
      <c s="6" r="B9" t="n">
        <v>6000</v>
      </c>
      <c s="6" r="C9" t="n">
        <v>7000</v>
      </c>
    </row>
    <row r="10" spans="1:3">
      <c s="4" r="A10" t="s">
        <v>442</v>
      </c>
      <c s="6" r="B10" t="n">
        <v>1989</v>
      </c>
      <c s="6" r="C10" t="n">
        <v>1989</v>
      </c>
    </row>
    <row r="11" spans="1:3">
      <c s="4" r="A11" t="s">
        <v>443</v>
      </c>
      <c s="6" r="B11" t="n">
        <v>372</v>
      </c>
      <c s="6" r="C11" t="n">
        <v>523</v>
      </c>
    </row>
    <row r="12" spans="1:3">
      <c s="4" r="A12" t="s">
        <v>444</v>
      </c>
      <c s="7" r="B12" t="n">
        <v>106338</v>
      </c>
      <c s="7" r="C12" t="n">
        <v>804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5</v>
      </c>
      <c s="2" r="B1" t="s">
        <v>2</v>
      </c>
      <c s="2" r="C1" t="s">
        <v>30</v>
      </c>
    </row>
    <row r="2" spans="1:3">
      <c s="3" r="A2" t="s">
        <v>190</v>
      </c>
    </row>
    <row r="3" spans="1:3">
      <c s="4" r="A3" t="s">
        <v>446</v>
      </c>
      <c s="7" r="B3" t="n">
        <v>231709</v>
      </c>
      <c s="7" r="C3" t="n">
        <v>111247</v>
      </c>
    </row>
    <row r="4" spans="1:3">
      <c s="4" r="A4" t="s">
        <v>447</v>
      </c>
      <c s="6" r="B4" t="n">
        <v>170528</v>
      </c>
      <c s="6" r="C4" t="n">
        <v>96254</v>
      </c>
    </row>
    <row r="5" spans="1:3">
      <c s="4" r="A5" t="s">
        <v>448</v>
      </c>
      <c s="6" r="B5" t="n">
        <v>39463</v>
      </c>
      <c s="6" r="C5" t="n">
        <v>69464</v>
      </c>
    </row>
    <row r="6" spans="1:3">
      <c s="4" r="A6" t="s">
        <v>449</v>
      </c>
      <c s="6" r="B6" t="n">
        <v>441700</v>
      </c>
      <c s="6" r="C6" t="n">
        <v>276965</v>
      </c>
    </row>
    <row r="7" spans="1:3">
      <c s="4" r="A7" t="s">
        <v>450</v>
      </c>
      <c s="6" r="B7" t="n">
        <v>-30000</v>
      </c>
      <c s="6" r="C7" t="n">
        <v>-44176</v>
      </c>
    </row>
    <row r="8" spans="1:3">
      <c s="4" r="A8" t="s">
        <v>451</v>
      </c>
      <c s="7" r="B8" t="n">
        <v>411700</v>
      </c>
      <c s="7" r="C8" t="n">
        <v>2327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30</v>
      </c>
    </row>
    <row r="2" spans="1:3">
      <c s="4" r="A2" t="s">
        <v>453</v>
      </c>
    </row>
    <row r="3" spans="1:3">
      <c s="3" r="A3" t="s">
        <v>454</v>
      </c>
    </row>
    <row r="4" spans="1:3">
      <c s="4" r="A4" t="s">
        <v>455</v>
      </c>
      <c s="7" r="B4" t="n">
        <v>211411</v>
      </c>
      <c s="7" r="C4" t="n">
        <v>197751</v>
      </c>
    </row>
    <row r="5" spans="1:3">
      <c s="4" r="A5" t="s">
        <v>360</v>
      </c>
    </row>
    <row r="6" spans="1:3">
      <c s="3" r="A6" t="s">
        <v>454</v>
      </c>
    </row>
    <row r="7" spans="1:3">
      <c s="4" r="A7" t="s">
        <v>455</v>
      </c>
      <c s="6" r="B7" t="n">
        <v>156843</v>
      </c>
      <c s="6" r="C7" t="n">
        <v>150000</v>
      </c>
    </row>
    <row r="8" spans="1:3">
      <c s="4" r="A8" t="s">
        <v>456</v>
      </c>
    </row>
    <row r="9" spans="1:3">
      <c s="3" r="A9" t="s">
        <v>454</v>
      </c>
    </row>
    <row r="10" spans="1:3">
      <c s="4" r="A10" t="s">
        <v>455</v>
      </c>
      <c s="6" r="B10" t="n">
        <v>94087</v>
      </c>
      <c s="6" r="C10" t="n">
        <v>86364</v>
      </c>
    </row>
    <row r="11" spans="1:3">
      <c s="4" r="A11" t="s">
        <v>457</v>
      </c>
    </row>
    <row r="12" spans="1:3">
      <c s="3" r="A12" t="s">
        <v>454</v>
      </c>
    </row>
    <row r="13" spans="1:3">
      <c s="4" r="A13" t="s">
        <v>455</v>
      </c>
      <c s="6" r="B13" t="n">
        <v>89203</v>
      </c>
      <c s="6" r="C13" t="n">
        <v>84186</v>
      </c>
    </row>
    <row r="14" spans="1:3">
      <c s="4" r="A14" t="s">
        <v>458</v>
      </c>
    </row>
    <row r="15" spans="1:3">
      <c s="3" r="A15" t="s">
        <v>454</v>
      </c>
    </row>
    <row r="16" spans="1:3">
      <c s="4" r="A16" t="s">
        <v>455</v>
      </c>
      <c s="6" r="B16" t="n">
        <v>29140</v>
      </c>
      <c s="6" r="C16" t="n">
        <v>17403</v>
      </c>
    </row>
    <row r="17" spans="1:3">
      <c s="4" r="A17" t="s">
        <v>70</v>
      </c>
    </row>
    <row r="18" spans="1:3">
      <c s="3" r="A18" t="s">
        <v>454</v>
      </c>
    </row>
    <row r="19" spans="1:3">
      <c s="4" r="A19" t="s">
        <v>455</v>
      </c>
      <c s="6" r="B19" t="n">
        <v>580684</v>
      </c>
      <c s="6" r="C19" t="n">
        <v>535704</v>
      </c>
    </row>
    <row r="20" spans="1:3">
      <c s="4" r="A20" t="s">
        <v>459</v>
      </c>
      <c s="6" r="B20" t="n">
        <v>-281807</v>
      </c>
      <c s="6" r="C20" t="n">
        <v>-153606</v>
      </c>
    </row>
    <row r="21" spans="1:3">
      <c s="4" r="A21" t="s">
        <v>71</v>
      </c>
      <c s="7" r="B21" t="n">
        <v>298877</v>
      </c>
      <c s="7" r="C21" t="n">
        <v>3820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108</v>
      </c>
      <c s="2" r="B1" t="s">
        <v>1</v>
      </c>
    </row>
    <row r="2" spans="1:3">
      <c s="2" r="B2" t="s">
        <v>2</v>
      </c>
      <c s="2" r="C2" t="s">
        <v>30</v>
      </c>
    </row>
    <row r="3" spans="1:3">
      <c s="3" r="A3" t="s">
        <v>109</v>
      </c>
    </row>
    <row r="4" spans="1:3">
      <c s="4" r="A4" t="s">
        <v>104</v>
      </c>
      <c s="7" r="B4" t="n">
        <v>187854</v>
      </c>
      <c s="7" r="C4" t="n">
        <v>21888</v>
      </c>
    </row>
    <row r="5" spans="1:3">
      <c s="3" r="A5" t="s">
        <v>110</v>
      </c>
    </row>
    <row r="6" spans="1:3">
      <c s="4" r="A6" t="s">
        <v>111</v>
      </c>
      <c s="6" r="B6" t="n">
        <v>267195</v>
      </c>
      <c s="6" r="C6" t="n">
        <v>250012</v>
      </c>
    </row>
    <row r="7" spans="1:3">
      <c s="4" r="A7" t="s">
        <v>112</v>
      </c>
      <c s="7" r="B7" t="n">
        <v>455049</v>
      </c>
      <c s="7" r="C7" t="n">
        <v>271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60</v>
      </c>
      <c s="2" r="B1" t="s">
        <v>1</v>
      </c>
    </row>
    <row r="2" spans="1:3">
      <c s="2" r="B2" t="s">
        <v>2</v>
      </c>
      <c s="2" r="C2" t="s">
        <v>30</v>
      </c>
    </row>
    <row r="3" spans="1:3">
      <c s="3" r="A3" t="s">
        <v>454</v>
      </c>
    </row>
    <row r="4" spans="1:3">
      <c s="4" r="A4" t="s">
        <v>135</v>
      </c>
      <c s="7" r="B4" t="n">
        <v>178850</v>
      </c>
      <c s="7" r="C4" t="n">
        <v>109809</v>
      </c>
    </row>
    <row r="5" spans="1:3">
      <c s="4" r="A5" t="s">
        <v>461</v>
      </c>
      <c s="6" r="B5" t="n">
        <v>250813</v>
      </c>
    </row>
    <row r="6" spans="1:3">
      <c s="4" r="A6" t="s">
        <v>462</v>
      </c>
      <c s="6" r="B6" t="n">
        <v>104909</v>
      </c>
    </row>
    <row r="7" spans="1:3">
      <c s="4" r="A7" t="s">
        <v>70</v>
      </c>
    </row>
    <row r="8" spans="1:3">
      <c s="3" r="A8" t="s">
        <v>454</v>
      </c>
    </row>
    <row r="9" spans="1:3">
      <c s="4" r="A9" t="s">
        <v>135</v>
      </c>
      <c s="7" r="B9" t="n">
        <v>128859</v>
      </c>
      <c s="7" r="C9" t="n">
        <v>699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0</v>
      </c>
    </row>
    <row r="2" spans="1:3">
      <c s="3" r="A2" t="s">
        <v>196</v>
      </c>
    </row>
    <row r="3" spans="1:3">
      <c s="4" r="A3" t="s">
        <v>464</v>
      </c>
      <c s="7" r="B3" t="n">
        <v>288683</v>
      </c>
      <c s="7" r="C3" t="n">
        <v>233496</v>
      </c>
    </row>
    <row r="4" spans="1:3">
      <c s="4" r="A4" t="s">
        <v>459</v>
      </c>
      <c s="6" r="B4" t="n">
        <v>-154198</v>
      </c>
      <c s="6" r="C4" t="n">
        <v>-107831</v>
      </c>
    </row>
    <row r="5" spans="1:3">
      <c s="4" r="A5" t="s">
        <v>465</v>
      </c>
      <c s="7" r="B5" t="n">
        <v>134485</v>
      </c>
      <c s="7" r="C5" t="n">
        <v>1256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66</v>
      </c>
      <c s="2" r="B1" t="s">
        <v>1</v>
      </c>
    </row>
    <row r="2" spans="1:3">
      <c s="2" r="B2" t="s">
        <v>2</v>
      </c>
      <c s="2" r="C2" t="s">
        <v>30</v>
      </c>
    </row>
    <row r="3" spans="1:3">
      <c s="3" r="A3" t="s">
        <v>196</v>
      </c>
    </row>
    <row r="4" spans="1:3">
      <c s="4" r="A4" t="s">
        <v>467</v>
      </c>
      <c s="7" r="B4" t="n">
        <v>46367</v>
      </c>
      <c s="7" r="C4" t="n">
        <v>362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30</v>
      </c>
    </row>
    <row r="2" spans="1:3">
      <c s="3" r="A2" t="s">
        <v>381</v>
      </c>
    </row>
    <row r="3" spans="1:3">
      <c s="4" r="A3" t="s">
        <v>469</v>
      </c>
      <c s="7" r="B3" t="n">
        <v>20450967</v>
      </c>
      <c s="7" r="C3" t="n">
        <v>20450967</v>
      </c>
    </row>
    <row r="4" spans="1:3">
      <c s="4" r="A4" t="s">
        <v>470</v>
      </c>
      <c s="6" r="B4" t="n">
        <v>-7189331</v>
      </c>
      <c s="6" r="C4" t="n">
        <v>-5694319</v>
      </c>
    </row>
    <row r="5" spans="1:3">
      <c s="4" r="A5" t="s">
        <v>41</v>
      </c>
      <c s="6" r="B5" t="n">
        <v>13261636</v>
      </c>
      <c s="6" r="C5" t="n">
        <v>14756648</v>
      </c>
    </row>
    <row r="6" spans="1:3">
      <c s="4" r="A6" t="s">
        <v>363</v>
      </c>
    </row>
    <row r="7" spans="1:3">
      <c s="3" r="A7" t="s">
        <v>381</v>
      </c>
    </row>
    <row r="8" spans="1:3">
      <c s="4" r="A8" t="s">
        <v>469</v>
      </c>
      <c s="6" r="B8" t="n">
        <v>13615967</v>
      </c>
      <c s="6" r="C8" t="n">
        <v>13615967</v>
      </c>
    </row>
    <row r="9" spans="1:3">
      <c s="4" r="A9" t="s">
        <v>41</v>
      </c>
      <c s="6" r="C9" t="n">
        <v>0</v>
      </c>
    </row>
    <row r="10" spans="1:3">
      <c s="4" r="A10" t="s">
        <v>471</v>
      </c>
    </row>
    <row r="11" spans="1:3">
      <c s="3" r="A11" t="s">
        <v>381</v>
      </c>
    </row>
    <row r="12" spans="1:3">
      <c s="4" r="A12" t="s">
        <v>469</v>
      </c>
      <c s="6" r="B12" t="n">
        <v>3400000</v>
      </c>
      <c s="6" r="C12" t="n">
        <v>3400000</v>
      </c>
    </row>
    <row r="13" spans="1:3">
      <c s="4" r="A13" t="s">
        <v>472</v>
      </c>
    </row>
    <row r="14" spans="1:3">
      <c s="3" r="A14" t="s">
        <v>381</v>
      </c>
    </row>
    <row r="15" spans="1:3">
      <c s="4" r="A15" t="s">
        <v>469</v>
      </c>
      <c s="6" r="B15" t="n">
        <v>2740000</v>
      </c>
      <c s="6" r="C15" t="n">
        <v>2740000</v>
      </c>
    </row>
    <row r="16" spans="1:3">
      <c s="4" r="A16" t="s">
        <v>473</v>
      </c>
    </row>
    <row r="17" spans="1:3">
      <c s="3" r="A17" t="s">
        <v>381</v>
      </c>
    </row>
    <row r="18" spans="1:3">
      <c s="4" r="A18" t="s">
        <v>469</v>
      </c>
      <c s="6" r="B18" t="n">
        <v>660000</v>
      </c>
      <c s="6" r="C18" t="n">
        <v>660000</v>
      </c>
    </row>
    <row r="19" spans="1:3">
      <c s="4" r="A19" t="s">
        <v>474</v>
      </c>
    </row>
    <row r="20" spans="1:3">
      <c s="3" r="A20" t="s">
        <v>381</v>
      </c>
    </row>
    <row r="21" spans="1:3">
      <c s="4" r="A21" t="s">
        <v>469</v>
      </c>
      <c s="7" r="B21" t="n">
        <v>35000</v>
      </c>
      <c s="7" r="C21" t="n">
        <v>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75</v>
      </c>
      <c s="2" r="B1" t="s">
        <v>1</v>
      </c>
    </row>
    <row r="2" spans="1:3">
      <c s="2" r="B2" t="s">
        <v>2</v>
      </c>
      <c s="2" r="C2" t="s">
        <v>30</v>
      </c>
    </row>
    <row r="3" spans="1:3">
      <c s="3" r="A3" t="s">
        <v>381</v>
      </c>
    </row>
    <row r="4" spans="1:3">
      <c s="4" r="A4" t="s">
        <v>136</v>
      </c>
      <c s="7" r="B4" t="n">
        <v>1495012</v>
      </c>
      <c s="7" r="C4" t="n">
        <v>1561631</v>
      </c>
    </row>
    <row r="5" spans="1:3">
      <c s="4" r="A5" t="s">
        <v>41</v>
      </c>
      <c s="7" r="B5" t="n">
        <v>13261636</v>
      </c>
      <c s="6" r="C5" t="n">
        <v>14756648</v>
      </c>
    </row>
    <row r="6" spans="1:3">
      <c s="4" r="A6" t="s">
        <v>363</v>
      </c>
    </row>
    <row r="7" spans="1:3">
      <c s="3" r="A7" t="s">
        <v>381</v>
      </c>
    </row>
    <row r="8" spans="1:3">
      <c s="4" r="A8" t="s">
        <v>95</v>
      </c>
      <c s="6" r="C8" t="n">
        <v>528233</v>
      </c>
    </row>
    <row r="9" spans="1:3">
      <c s="4" r="A9" t="s">
        <v>41</v>
      </c>
      <c s="7" r="C9"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76</v>
      </c>
      <c s="2" r="B1" t="s">
        <v>2</v>
      </c>
      <c s="2" r="C1" t="s">
        <v>30</v>
      </c>
    </row>
    <row r="2" spans="1:3">
      <c s="3" r="A2" t="s">
        <v>202</v>
      </c>
    </row>
    <row r="3" spans="1:3">
      <c s="4" r="A3" t="s">
        <v>477</v>
      </c>
      <c s="7" r="B3" t="n">
        <v>259193</v>
      </c>
      <c s="7" r="C3" t="n">
        <v>59715</v>
      </c>
    </row>
    <row r="4" spans="1:3">
      <c s="4" r="A4" t="s">
        <v>478</v>
      </c>
      <c s="6" r="B4" t="n">
        <v>154888</v>
      </c>
      <c s="6" r="C4" t="n">
        <v>60779</v>
      </c>
    </row>
    <row r="5" spans="1:3">
      <c s="4" r="A5" t="s">
        <v>479</v>
      </c>
      <c s="6" r="B5" t="n">
        <v>136785</v>
      </c>
      <c s="6" r="C5" t="n">
        <v>72636</v>
      </c>
    </row>
    <row r="6" spans="1:3">
      <c s="4" r="A6" t="s">
        <v>480</v>
      </c>
      <c s="6" r="B6" t="n">
        <v>95115</v>
      </c>
      <c s="6" r="C6" t="n">
        <v>70262</v>
      </c>
    </row>
    <row r="7" spans="1:3">
      <c s="4" r="A7" t="s">
        <v>481</v>
      </c>
      <c s="6" r="B7" t="n">
        <v>78549</v>
      </c>
      <c s="6" r="C7" t="n">
        <v>41666</v>
      </c>
    </row>
    <row r="8" spans="1:3">
      <c s="4" r="A8" t="s">
        <v>482</v>
      </c>
      <c s="6" r="B8" t="n">
        <v>62546</v>
      </c>
      <c s="6" r="C8" t="n">
        <v>58642</v>
      </c>
    </row>
    <row r="9" spans="1:3">
      <c s="4" r="A9" t="s">
        <v>483</v>
      </c>
      <c s="6" r="B9" t="n">
        <v>22056</v>
      </c>
      <c s="6" r="C9" t="n">
        <v>148902</v>
      </c>
    </row>
    <row r="10" spans="1:3">
      <c s="4" r="A10" t="s">
        <v>484</v>
      </c>
      <c s="6" r="B10" t="n">
        <v>14832</v>
      </c>
      <c s="6" r="C10" t="n">
        <v>3686</v>
      </c>
    </row>
    <row r="11" spans="1:3">
      <c s="4" r="A11" t="s">
        <v>485</v>
      </c>
      <c s="6" r="C11" t="n">
        <v>2878</v>
      </c>
    </row>
    <row r="12" spans="1:3">
      <c s="4" r="A12" t="s">
        <v>486</v>
      </c>
      <c s="7" r="B12" t="n">
        <v>823964</v>
      </c>
      <c s="7" r="C12" t="n">
        <v>5191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0</v>
      </c>
    </row>
    <row r="2" spans="1:3">
      <c s="3" r="A2" t="s">
        <v>488</v>
      </c>
    </row>
    <row r="3" spans="1:3">
      <c s="4" r="A3" t="s">
        <v>489</v>
      </c>
      <c s="7" r="B3" t="n">
        <v>137204</v>
      </c>
      <c s="7" r="C3" t="n">
        <v>203477</v>
      </c>
    </row>
    <row r="4" spans="1:3">
      <c s="4" r="A4" t="s">
        <v>490</v>
      </c>
      <c s="6" r="B4" t="n">
        <v>-59196</v>
      </c>
      <c s="6" r="C4" t="n">
        <v>-66273</v>
      </c>
    </row>
    <row r="5" spans="1:3">
      <c s="4" r="A5" t="s">
        <v>57</v>
      </c>
      <c s="6" r="B5" t="n">
        <v>78008</v>
      </c>
      <c s="6" r="C5" t="n">
        <v>137204</v>
      </c>
    </row>
    <row r="6" spans="1:3">
      <c s="4" r="A6" t="s">
        <v>360</v>
      </c>
    </row>
    <row r="7" spans="1:3">
      <c s="3" r="A7" t="s">
        <v>488</v>
      </c>
    </row>
    <row r="8" spans="1:3">
      <c s="4" r="A8" t="s">
        <v>489</v>
      </c>
      <c s="6" r="B8" t="n">
        <v>107365</v>
      </c>
      <c s="6" r="C8" t="n">
        <v>135171</v>
      </c>
    </row>
    <row r="9" spans="1:3">
      <c s="4" r="A9" t="s">
        <v>491</v>
      </c>
    </row>
    <row r="10" spans="1:3">
      <c s="3" r="A10" t="s">
        <v>488</v>
      </c>
    </row>
    <row r="11" spans="1:3">
      <c s="4" r="A11" t="s">
        <v>489</v>
      </c>
      <c s="7" r="B11" t="n">
        <v>29839</v>
      </c>
      <c s="7" r="C11" t="n">
        <v>683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21"/>
  </cols>
  <sheetData>
    <row r="1" spans="1:2">
      <c s="1" r="A1" t="s">
        <v>492</v>
      </c>
      <c s="2" r="B1" t="s">
        <v>1</v>
      </c>
    </row>
    <row r="2" spans="1:2">
      <c s="2" r="B2" t="s">
        <v>493</v>
      </c>
    </row>
    <row r="3" spans="1:2">
      <c s="3" r="A3" t="s">
        <v>488</v>
      </c>
    </row>
    <row r="4" spans="1:2">
      <c s="4" r="A4" t="s">
        <v>494</v>
      </c>
      <c s="4" r="B4" t="s">
        <v>495</v>
      </c>
    </row>
    <row r="5" spans="1:2">
      <c s="4" r="A5" t="s">
        <v>491</v>
      </c>
    </row>
    <row r="6" spans="1:2">
      <c s="3" r="A6" t="s">
        <v>488</v>
      </c>
    </row>
    <row r="7" spans="1:2">
      <c s="4" r="A7" t="s">
        <v>496</v>
      </c>
      <c s="4" r="B7" t="s">
        <v>497</v>
      </c>
    </row>
    <row r="8" spans="1:2">
      <c s="4" r="A8" t="s">
        <v>360</v>
      </c>
    </row>
    <row r="9" spans="1:2">
      <c s="3" r="A9" t="s">
        <v>488</v>
      </c>
    </row>
    <row r="10" spans="1:2">
      <c s="4" r="A10" t="s">
        <v>496</v>
      </c>
      <c s="4" r="B10" t="s">
        <v>498</v>
      </c>
    </row>
    <row r="11" spans="1:2">
      <c s="4" r="A11" t="s">
        <v>499</v>
      </c>
    </row>
    <row r="12" spans="1:2">
      <c s="3" r="A12" t="s">
        <v>488</v>
      </c>
    </row>
    <row r="13" spans="1:2">
      <c s="4" r="A13" t="s">
        <v>500</v>
      </c>
      <c s="7" r="B13" t="n">
        <v>3641</v>
      </c>
    </row>
    <row r="14" spans="1:2">
      <c s="4" r="A14" t="s">
        <v>494</v>
      </c>
      <c s="4" r="B14" t="s">
        <v>501</v>
      </c>
    </row>
    <row r="15" spans="1:2">
      <c s="4" r="A15" t="s">
        <v>502</v>
      </c>
      <c s="4" r="B15" t="s">
        <v>503</v>
      </c>
    </row>
    <row r="16" spans="1:2">
      <c s="4" r="A16" t="s">
        <v>504</v>
      </c>
    </row>
    <row r="17" spans="1:2">
      <c s="3" r="A17" t="s">
        <v>488</v>
      </c>
    </row>
    <row r="18" spans="1:2">
      <c s="4" r="A18" t="s">
        <v>500</v>
      </c>
      <c s="7" r="B18" t="n">
        <v>2879</v>
      </c>
    </row>
    <row r="19" spans="1:2">
      <c s="4" r="A19" t="s">
        <v>494</v>
      </c>
      <c s="4" r="B19" t="s">
        <v>501</v>
      </c>
    </row>
    <row r="20" spans="1:2">
      <c s="4" r="A20" t="s">
        <v>502</v>
      </c>
      <c s="4" r="B20"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30</v>
      </c>
    </row>
    <row r="2" spans="1:3">
      <c s="3" r="A2" t="s">
        <v>205</v>
      </c>
    </row>
    <row r="3" spans="1:3">
      <c s="6" r="A3" t="n">
        <v>2016</v>
      </c>
      <c s="7" r="B3" t="n">
        <v>65615</v>
      </c>
    </row>
    <row r="4" spans="1:3">
      <c s="6" r="A4" t="n">
        <v>2017</v>
      </c>
      <c s="6" r="B4" t="n">
        <v>34545</v>
      </c>
    </row>
    <row r="5" spans="1:3">
      <c s="6" r="A5" t="n">
        <v>2018</v>
      </c>
      <c s="6" r="B5" t="n">
        <v>34545</v>
      </c>
    </row>
    <row r="6" spans="1:3">
      <c s="6" r="A6" t="n">
        <v>2019</v>
      </c>
      <c s="6" r="B6" t="n">
        <v>14393</v>
      </c>
    </row>
    <row r="7" spans="1:3">
      <c s="4" r="A7" t="s">
        <v>506</v>
      </c>
      <c s="6" r="B7" t="n">
        <v>149098</v>
      </c>
    </row>
    <row r="8" spans="1:3">
      <c s="4" r="A8" t="s">
        <v>507</v>
      </c>
      <c s="6" r="B8" t="n">
        <v>-11894</v>
      </c>
    </row>
    <row r="9" spans="1:3">
      <c s="4" r="A9" t="s">
        <v>489</v>
      </c>
      <c s="7" r="B9" t="n">
        <v>137204</v>
      </c>
      <c s="7" r="C9" t="n">
        <v>203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508</v>
      </c>
      <c s="2" r="B1" t="s">
        <v>2</v>
      </c>
      <c s="2" r="C1" t="s">
        <v>30</v>
      </c>
    </row>
    <row r="2" spans="1:3">
      <c s="3" r="A2" t="s">
        <v>509</v>
      </c>
    </row>
    <row r="3" spans="1:3">
      <c s="4" r="A3" t="s">
        <v>510</v>
      </c>
      <c s="7" r="B3" t="n">
        <v>12084291</v>
      </c>
      <c s="7" r="C3" t="n">
        <v>15537331</v>
      </c>
    </row>
    <row r="4" spans="1:3">
      <c s="4" r="A4" t="s">
        <v>490</v>
      </c>
      <c s="6" r="B4" t="n">
        <v>-4648120</v>
      </c>
      <c s="6" r="C4" t="n">
        <v>-3480864</v>
      </c>
    </row>
    <row r="5" spans="1:3">
      <c s="4" r="A5" t="s">
        <v>511</v>
      </c>
      <c s="6" r="B5" t="n">
        <v>7436171</v>
      </c>
      <c s="6" r="C5" t="n">
        <v>12056467</v>
      </c>
    </row>
    <row r="6" spans="1:3">
      <c s="4" r="A6" t="s">
        <v>342</v>
      </c>
    </row>
    <row r="7" spans="1:3">
      <c s="3" r="A7" t="s">
        <v>509</v>
      </c>
    </row>
    <row r="8" spans="1:3">
      <c s="4" r="A8" t="s">
        <v>510</v>
      </c>
      <c s="6" r="B8" t="n">
        <v>10934544</v>
      </c>
      <c s="6" r="C8" t="n">
        <v>14385643</v>
      </c>
    </row>
    <row r="9" spans="1:3">
      <c s="4" r="A9" t="s">
        <v>415</v>
      </c>
    </row>
    <row r="10" spans="1:3">
      <c s="3" r="A10" t="s">
        <v>509</v>
      </c>
    </row>
    <row r="11" spans="1:3">
      <c s="4" r="A11" t="s">
        <v>510</v>
      </c>
      <c s="6" r="B11" t="n">
        <v>579083</v>
      </c>
      <c s="6" r="C11" t="n">
        <v>1065324</v>
      </c>
    </row>
    <row r="12" spans="1:3">
      <c s="4" r="A12" t="s">
        <v>512</v>
      </c>
    </row>
    <row r="13" spans="1:3">
      <c s="3" r="A13" t="s">
        <v>509</v>
      </c>
    </row>
    <row r="14" spans="1:3">
      <c s="4" r="A14" t="s">
        <v>510</v>
      </c>
      <c s="6" r="B14" t="n">
        <v>500000</v>
      </c>
    </row>
    <row r="15" spans="1:3">
      <c s="4" r="A15" t="s">
        <v>513</v>
      </c>
    </row>
    <row r="16" spans="1:3">
      <c s="3" r="A16" t="s">
        <v>509</v>
      </c>
    </row>
    <row r="17" spans="1:3">
      <c s="4" r="A17" t="s">
        <v>510</v>
      </c>
      <c s="7" r="B17" t="n">
        <v>70664</v>
      </c>
      <c s="7" r="C17" t="n">
        <v>86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12"/>
    <col customWidth="1" max="3" min="3" width="13"/>
    <col customWidth="1" max="4" min="4" width="27"/>
    <col customWidth="1" max="5" min="5" width="15"/>
    <col customWidth="1" max="6" min="6" width="20"/>
    <col customWidth="1" max="7" min="7" width="46"/>
  </cols>
  <sheetData>
    <row r="1" spans="1:7">
      <c s="1" r="A1" t="s">
        <v>113</v>
      </c>
      <c s="2" r="B1" t="s">
        <v>114</v>
      </c>
      <c s="2" r="C1" t="s">
        <v>115</v>
      </c>
      <c s="2" r="D1" t="s">
        <v>116</v>
      </c>
      <c s="2" r="E1" t="s">
        <v>117</v>
      </c>
      <c s="2" r="F1" t="s">
        <v>118</v>
      </c>
      <c s="2" r="G1" t="s">
        <v>119</v>
      </c>
    </row>
    <row r="2" spans="1:7">
      <c s="4" r="A2" t="s">
        <v>120</v>
      </c>
      <c s="7" r="B2" t="n">
        <v>1279243</v>
      </c>
      <c s="7" r="C2" t="n">
        <v>38311</v>
      </c>
      <c s="7" r="D2" t="n">
        <v>2330676</v>
      </c>
      <c s="7" r="E2" t="n">
        <v>190053</v>
      </c>
      <c s="7" r="F2" t="n">
        <v>-1002188</v>
      </c>
      <c s="7" r="G2" t="n">
        <v>-277609</v>
      </c>
    </row>
    <row r="3" spans="1:7">
      <c s="4" r="A3" t="s">
        <v>121</v>
      </c>
      <c s="6" r="C3" t="n">
        <v>38310591</v>
      </c>
    </row>
    <row r="4" spans="1:7">
      <c s="4" r="A4" t="s">
        <v>104</v>
      </c>
      <c s="6" r="B4" t="n">
        <v>21888</v>
      </c>
      <c s="6" r="F4" t="n">
        <v>21888</v>
      </c>
    </row>
    <row r="5" spans="1:7">
      <c s="4" r="A5" t="s">
        <v>122</v>
      </c>
      <c s="6" r="B5" t="n">
        <v>250012</v>
      </c>
      <c s="6" r="G5" t="n">
        <v>250012</v>
      </c>
    </row>
    <row r="6" spans="1:7">
      <c s="4" r="A6" t="s">
        <v>123</v>
      </c>
      <c s="6" r="B6" t="n">
        <v>323759</v>
      </c>
      <c s="6" r="D6" t="n">
        <v>323759</v>
      </c>
    </row>
    <row r="7" spans="1:7">
      <c s="4" r="A7" t="s">
        <v>124</v>
      </c>
      <c s="6" r="B7" t="n">
        <v>680</v>
      </c>
      <c s="7" r="C7" t="n">
        <v>680</v>
      </c>
    </row>
    <row r="8" spans="1:7">
      <c s="4" r="A8" t="s">
        <v>125</v>
      </c>
      <c s="6" r="C8" t="n">
        <v>680000</v>
      </c>
    </row>
    <row r="9" spans="1:7">
      <c s="4" r="A9" t="s">
        <v>126</v>
      </c>
      <c s="6" r="D9" t="n">
        <v>190053</v>
      </c>
      <c s="7" r="E9" t="n">
        <v>-190053</v>
      </c>
    </row>
    <row r="10" spans="1:7">
      <c s="4" r="A10" t="s">
        <v>127</v>
      </c>
      <c s="6" r="B10" t="n">
        <v>1875582</v>
      </c>
      <c s="7" r="C10" t="n">
        <v>38991</v>
      </c>
      <c s="6" r="D10" t="n">
        <v>2844488</v>
      </c>
      <c s="6" r="F10" t="n">
        <v>-980300</v>
      </c>
      <c s="6" r="G10" t="n">
        <v>-27597</v>
      </c>
    </row>
    <row r="11" spans="1:7">
      <c s="4" r="A11" t="s">
        <v>128</v>
      </c>
      <c s="6" r="C11" t="n">
        <v>38310591</v>
      </c>
    </row>
    <row r="12" spans="1:7">
      <c s="4" r="A12" t="s">
        <v>104</v>
      </c>
      <c s="6" r="B12" t="n">
        <v>187854</v>
      </c>
      <c s="6" r="F12" t="n">
        <v>187854</v>
      </c>
    </row>
    <row r="13" spans="1:7">
      <c s="4" r="A13" t="s">
        <v>122</v>
      </c>
      <c s="6" r="B13" t="n">
        <v>267195</v>
      </c>
      <c s="6" r="G13" t="n">
        <v>267195</v>
      </c>
    </row>
    <row r="14" spans="1:7">
      <c s="4" r="A14" t="s">
        <v>123</v>
      </c>
      <c s="6" r="B14" t="n">
        <v>119353</v>
      </c>
      <c s="6" r="D14" t="n">
        <v>119353</v>
      </c>
    </row>
    <row r="15" spans="1:7">
      <c s="4" r="A15" t="s">
        <v>124</v>
      </c>
      <c s="6" r="B15" t="n">
        <v>225</v>
      </c>
      <c s="7" r="C15" t="n">
        <v>225</v>
      </c>
    </row>
    <row r="16" spans="1:7">
      <c s="4" r="A16" t="s">
        <v>125</v>
      </c>
      <c s="6" r="C16" t="n">
        <v>225000</v>
      </c>
    </row>
    <row r="17" spans="1:7">
      <c s="4" r="A17" t="s">
        <v>129</v>
      </c>
      <c s="7" r="B17" t="n">
        <v>2450209</v>
      </c>
      <c s="7" r="C17" t="n">
        <v>39216</v>
      </c>
      <c s="7" r="D17" t="n">
        <v>2963841</v>
      </c>
      <c s="7" r="F17" t="n">
        <v>-792446</v>
      </c>
      <c s="7" r="G17" t="n">
        <v>239598</v>
      </c>
    </row>
    <row r="18" spans="1:7">
      <c s="4" r="A18" t="s">
        <v>130</v>
      </c>
      <c s="6" r="C18" t="n">
        <v>392155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80"/>
    <col customWidth="1" max="6" min="6" width="80"/>
  </cols>
  <sheetData>
    <row r="1" spans="1:6">
      <c s="1" r="A1" t="s">
        <v>514</v>
      </c>
      <c s="2" r="B1" t="s">
        <v>515</v>
      </c>
      <c s="2" r="C1" t="s">
        <v>516</v>
      </c>
      <c s="2" r="D1" t="s">
        <v>517</v>
      </c>
      <c s="2" r="E1" t="s">
        <v>493</v>
      </c>
      <c s="2" r="F1" t="s">
        <v>518</v>
      </c>
    </row>
    <row r="2" spans="1:6">
      <c s="3" r="A2" t="s">
        <v>509</v>
      </c>
    </row>
    <row r="3" spans="1:6">
      <c s="4" r="A3" t="s">
        <v>519</v>
      </c>
      <c s="4" r="E3" t="s">
        <v>495</v>
      </c>
      <c s="4" r="F3" t="s">
        <v>495</v>
      </c>
    </row>
    <row r="4" spans="1:6">
      <c s="4" r="A4" t="s">
        <v>520</v>
      </c>
      <c s="7" r="E4" t="n">
        <v>22680000</v>
      </c>
    </row>
    <row r="5" spans="1:6">
      <c s="4" r="A5" t="s">
        <v>521</v>
      </c>
      <c s="7" r="C5" t="n">
        <v>22200000</v>
      </c>
    </row>
    <row r="6" spans="1:6">
      <c s="4" r="A6" t="s">
        <v>522</v>
      </c>
      <c s="4" r="E6" t="s">
        <v>523</v>
      </c>
      <c s="4" r="F6" t="s">
        <v>523</v>
      </c>
    </row>
    <row r="7" spans="1:6">
      <c s="4" r="A7" t="s">
        <v>524</v>
      </c>
      <c s="4" r="E7" t="s">
        <v>525</v>
      </c>
      <c s="4" r="F7" t="s">
        <v>525</v>
      </c>
    </row>
    <row r="8" spans="1:6">
      <c s="4" r="A8" t="s">
        <v>526</v>
      </c>
    </row>
    <row r="9" spans="1:6">
      <c s="3" r="A9" t="s">
        <v>509</v>
      </c>
    </row>
    <row r="10" spans="1:6">
      <c s="4" r="A10" t="s">
        <v>520</v>
      </c>
      <c s="6" r="C10" t="n">
        <v>23000000</v>
      </c>
    </row>
    <row r="11" spans="1:6">
      <c s="4" r="A11" t="s">
        <v>527</v>
      </c>
      <c s="6" r="C11" t="n">
        <v>20670000</v>
      </c>
    </row>
    <row r="12" spans="1:6">
      <c s="4" r="A12" t="s">
        <v>526</v>
      </c>
    </row>
    <row r="13" spans="1:6">
      <c s="3" r="A13" t="s">
        <v>509</v>
      </c>
    </row>
    <row r="14" spans="1:6">
      <c s="4" r="A14" t="s">
        <v>528</v>
      </c>
      <c s="4" r="E14" t="s">
        <v>529</v>
      </c>
      <c s="4" r="F14" t="s">
        <v>529</v>
      </c>
    </row>
    <row r="15" spans="1:6">
      <c s="4" r="A15" t="s">
        <v>530</v>
      </c>
    </row>
    <row r="16" spans="1:6">
      <c s="3" r="A16" t="s">
        <v>509</v>
      </c>
    </row>
    <row r="17" spans="1:6">
      <c s="4" r="A17" t="s">
        <v>531</v>
      </c>
      <c s="7" r="C17" t="n">
        <v>12200000</v>
      </c>
      <c s="7" r="E17" t="n">
        <v>12200000</v>
      </c>
    </row>
    <row r="18" spans="1:6">
      <c s="4" r="A18" t="s">
        <v>532</v>
      </c>
      <c s="6" r="E18" t="n">
        <v>100000</v>
      </c>
    </row>
    <row r="19" spans="1:6">
      <c s="4" r="A19" t="s">
        <v>533</v>
      </c>
    </row>
    <row r="20" spans="1:6">
      <c s="3" r="A20" t="s">
        <v>509</v>
      </c>
    </row>
    <row r="21" spans="1:6">
      <c s="4" r="A21" t="s">
        <v>531</v>
      </c>
      <c s="9" r="D21" t="n">
        <v>6400000</v>
      </c>
      <c s="6" r="E21" t="n">
        <v>10000000</v>
      </c>
    </row>
    <row r="22" spans="1:6">
      <c s="4" r="A22" t="s">
        <v>534</v>
      </c>
      <c s="9" r="F22" t="n">
        <v>64000</v>
      </c>
    </row>
    <row r="23" spans="1:6">
      <c s="4" r="A23" t="s">
        <v>535</v>
      </c>
    </row>
    <row r="24" spans="1:6">
      <c s="3" r="A24" t="s">
        <v>509</v>
      </c>
    </row>
    <row r="25" spans="1:6">
      <c s="4" r="A25" t="s">
        <v>421</v>
      </c>
      <c s="7" r="E25" t="n">
        <v>9159</v>
      </c>
    </row>
    <row r="26" spans="1:6">
      <c s="4" r="A26" t="s">
        <v>419</v>
      </c>
      <c s="4" r="E26" t="s">
        <v>536</v>
      </c>
    </row>
    <row r="27" spans="1:6">
      <c s="4" r="A27" t="s">
        <v>418</v>
      </c>
      <c s="7" r="E27" t="n">
        <v>1003000</v>
      </c>
    </row>
    <row r="28" spans="1:6">
      <c s="4" r="A28" t="s">
        <v>537</v>
      </c>
    </row>
    <row r="29" spans="1:6">
      <c s="3" r="A29" t="s">
        <v>509</v>
      </c>
    </row>
    <row r="30" spans="1:6">
      <c s="4" r="A30" t="s">
        <v>538</v>
      </c>
      <c s="7" r="B30" t="n">
        <v>500000</v>
      </c>
    </row>
    <row r="31" spans="1:6">
      <c s="4" r="A31" t="s">
        <v>539</v>
      </c>
      <c s="4" r="E31" t="s">
        <v>540</v>
      </c>
      <c s="4" r="F31" t="s">
        <v>540</v>
      </c>
    </row>
    <row r="32" spans="1:6">
      <c s="4" r="A32" t="s">
        <v>541</v>
      </c>
    </row>
    <row r="33" spans="1:6">
      <c s="3" r="A33" t="s">
        <v>509</v>
      </c>
    </row>
    <row r="34" spans="1:6">
      <c s="4" r="A34" t="s">
        <v>542</v>
      </c>
      <c s="6" r="B34" t="n">
        <v>590000</v>
      </c>
    </row>
    <row r="35" spans="1:6">
      <c s="4" r="A35" t="s">
        <v>543</v>
      </c>
    </row>
    <row r="36" spans="1:6">
      <c s="3" r="A36" t="s">
        <v>509</v>
      </c>
    </row>
    <row r="37" spans="1:6">
      <c s="4" r="A37" t="s">
        <v>542</v>
      </c>
      <c s="7" r="B37" t="n">
        <v>5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7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544</v>
      </c>
      <c s="2" r="C1" t="s">
        <v>1</v>
      </c>
    </row>
    <row r="2" spans="1:16">
      <c s="2" r="C2" t="s">
        <v>545</v>
      </c>
      <c s="2" r="D2" t="s">
        <v>546</v>
      </c>
      <c s="2" r="E2" t="s">
        <v>547</v>
      </c>
      <c s="2" r="F2" t="s">
        <v>548</v>
      </c>
      <c s="2" r="G2" t="s">
        <v>549</v>
      </c>
      <c s="2" r="H2" t="s">
        <v>550</v>
      </c>
      <c s="2" r="I2" t="s">
        <v>493</v>
      </c>
      <c s="2" r="J2" t="s">
        <v>518</v>
      </c>
      <c s="2" r="K2" t="s">
        <v>551</v>
      </c>
      <c s="2" r="L2" t="s">
        <v>552</v>
      </c>
      <c s="2" r="M2" t="s">
        <v>553</v>
      </c>
      <c s="2" r="N2" t="s">
        <v>554</v>
      </c>
      <c s="2" r="O2" t="s">
        <v>555</v>
      </c>
      <c s="2" r="P2" t="s">
        <v>556</v>
      </c>
    </row>
    <row r="3" spans="1:16">
      <c s="4" r="A3" t="s">
        <v>557</v>
      </c>
    </row>
    <row r="4" spans="1:16">
      <c s="3" r="A4" t="s">
        <v>509</v>
      </c>
    </row>
    <row r="5" spans="1:16">
      <c s="4" r="A5" t="s">
        <v>558</v>
      </c>
      <c s="4" r="B5" t="s">
        <v>559</v>
      </c>
      <c s="7" r="I5" t="n">
        <v>190000</v>
      </c>
      <c s="7" r="K5" t="n">
        <v>160000</v>
      </c>
      <c s="7" r="M5" t="n">
        <v>130000</v>
      </c>
      <c s="7" r="O5" t="n">
        <v>100000</v>
      </c>
    </row>
    <row r="6" spans="1:16">
      <c s="4" r="A6" t="s">
        <v>560</v>
      </c>
      <c s="4" r="I6" t="s">
        <v>420</v>
      </c>
      <c s="4" r="J6" t="s">
        <v>420</v>
      </c>
      <c s="4" r="K6" t="s">
        <v>401</v>
      </c>
      <c s="4" r="L6" t="s">
        <v>401</v>
      </c>
      <c s="4" r="M6" t="s">
        <v>561</v>
      </c>
      <c s="4" r="N6" t="s">
        <v>561</v>
      </c>
      <c s="4" r="O6" t="s">
        <v>562</v>
      </c>
      <c s="4" r="P6" t="s">
        <v>562</v>
      </c>
    </row>
    <row r="7" spans="1:16">
      <c s="4" r="A7" t="s">
        <v>563</v>
      </c>
    </row>
    <row r="8" spans="1:16">
      <c s="3" r="A8" t="s">
        <v>509</v>
      </c>
    </row>
    <row r="9" spans="1:16">
      <c s="4" r="A9" t="s">
        <v>564</v>
      </c>
      <c s="4" r="B9" t="s">
        <v>559</v>
      </c>
      <c s="9" r="J9" t="n">
        <v>102400</v>
      </c>
      <c s="9" r="L9" t="n">
        <v>89600</v>
      </c>
      <c s="9" r="N9" t="n">
        <v>76800</v>
      </c>
      <c s="9" r="P9" t="n">
        <v>64000</v>
      </c>
    </row>
    <row r="10" spans="1:16">
      <c s="4" r="A10" t="s">
        <v>560</v>
      </c>
      <c s="4" r="I10" t="s">
        <v>420</v>
      </c>
      <c s="4" r="J10" t="s">
        <v>420</v>
      </c>
      <c s="4" r="K10" t="s">
        <v>401</v>
      </c>
      <c s="4" r="L10" t="s">
        <v>401</v>
      </c>
      <c s="4" r="M10" t="s">
        <v>561</v>
      </c>
      <c s="4" r="N10" t="s">
        <v>561</v>
      </c>
      <c s="4" r="O10" t="s">
        <v>562</v>
      </c>
      <c s="4" r="P10" t="s">
        <v>562</v>
      </c>
    </row>
    <row r="11" spans="1:16">
      <c s="4" r="A11" t="s">
        <v>565</v>
      </c>
    </row>
    <row r="12" spans="1:16">
      <c s="3" r="A12" t="s">
        <v>509</v>
      </c>
    </row>
    <row r="13" spans="1:16">
      <c s="4" r="A13" t="s">
        <v>558</v>
      </c>
      <c s="4" r="B13" t="s">
        <v>559</v>
      </c>
      <c s="7" r="C13" t="n">
        <v>220000</v>
      </c>
      <c s="7" r="E13" t="n">
        <v>220000</v>
      </c>
      <c s="7" r="G13" t="n">
        <v>220000</v>
      </c>
    </row>
    <row r="14" spans="1:16">
      <c s="4" r="A14" t="s">
        <v>560</v>
      </c>
      <c s="4" r="C14" t="s">
        <v>566</v>
      </c>
      <c s="4" r="D14" t="s">
        <v>566</v>
      </c>
      <c s="4" r="E14" t="s">
        <v>567</v>
      </c>
      <c s="4" r="F14" t="s">
        <v>567</v>
      </c>
      <c s="4" r="G14" t="s">
        <v>568</v>
      </c>
      <c s="4" r="H14" t="s">
        <v>568</v>
      </c>
    </row>
    <row r="15" spans="1:16">
      <c s="4" r="A15" t="s">
        <v>569</v>
      </c>
    </row>
    <row r="16" spans="1:16">
      <c s="3" r="A16" t="s">
        <v>509</v>
      </c>
    </row>
    <row r="17" spans="1:16">
      <c s="4" r="A17" t="s">
        <v>564</v>
      </c>
      <c s="4" r="B17" t="s">
        <v>559</v>
      </c>
      <c s="9" r="D17" t="n">
        <v>115200</v>
      </c>
      <c s="9" r="F17" t="n">
        <v>115200</v>
      </c>
      <c s="9" r="H17" t="n">
        <v>115200</v>
      </c>
    </row>
    <row r="18" spans="1:16">
      <c s="4" r="A18" t="s">
        <v>560</v>
      </c>
      <c s="4" r="C18" t="s">
        <v>566</v>
      </c>
      <c s="4" r="D18" t="s">
        <v>566</v>
      </c>
      <c s="4" r="E18" t="s">
        <v>567</v>
      </c>
      <c s="4" r="F18" t="s">
        <v>567</v>
      </c>
      <c s="4" r="G18" t="s">
        <v>568</v>
      </c>
      <c s="4" r="H18" t="s">
        <v>568</v>
      </c>
    </row>
    <row r="19" spans="1:16">
      <c r="A19" t="n"/>
    </row>
    <row r="20" spans="1:16">
      <c s="4" r="A20" t="s">
        <v>559</v>
      </c>
      <c s="4" r="B20" t="s">
        <v>570</v>
      </c>
    </row>
  </sheetData>
  <mergeCells count="4">
    <mergeCell ref="A1:B2"/>
    <mergeCell ref="C1:P1"/>
    <mergeCell ref="A19:O19"/>
    <mergeCell ref="B20:O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s="1" r="A1" t="s">
        <v>571</v>
      </c>
      <c s="2" r="B1" t="s">
        <v>493</v>
      </c>
    </row>
    <row r="2" spans="1:2">
      <c s="3" r="A2" t="s">
        <v>509</v>
      </c>
    </row>
    <row r="3" spans="1:2">
      <c s="6" r="A3" t="n">
        <v>2016</v>
      </c>
      <c s="7" r="B3" t="n">
        <v>4648120</v>
      </c>
    </row>
    <row r="4" spans="1:2">
      <c s="6" r="A4" t="n">
        <v>2017</v>
      </c>
      <c s="6" r="B4" t="n">
        <v>4370645</v>
      </c>
    </row>
    <row r="5" spans="1:2">
      <c s="6" r="A5" t="n">
        <v>2018</v>
      </c>
      <c s="6" r="B5" t="n">
        <v>3689905</v>
      </c>
    </row>
    <row r="6" spans="1:2">
      <c s="6" r="A6" t="n">
        <v>2019</v>
      </c>
      <c s="6" r="B6" t="n">
        <v>18934</v>
      </c>
    </row>
    <row r="7" spans="1:2">
      <c s="4" r="A7" t="s">
        <v>572</v>
      </c>
      <c s="6" r="B7" t="n">
        <v>12727604</v>
      </c>
    </row>
    <row r="8" spans="1:2">
      <c s="4" r="A8" t="s">
        <v>573</v>
      </c>
      <c s="6" r="B8" t="n">
        <v>-643313</v>
      </c>
    </row>
    <row r="9" spans="1:2">
      <c s="4" r="A9" t="s">
        <v>574</v>
      </c>
      <c s="7" r="B9" t="n">
        <v>120842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7"/>
    <col customWidth="1" max="3" min="3" width="21"/>
  </cols>
  <sheetData>
    <row r="1" spans="1:3">
      <c s="1" r="A1" t="s">
        <v>575</v>
      </c>
      <c s="2" r="B1" t="s">
        <v>576</v>
      </c>
      <c s="2" r="C1" t="s">
        <v>1</v>
      </c>
    </row>
    <row r="2" spans="1:3">
      <c s="2" r="B2" t="s">
        <v>577</v>
      </c>
      <c s="2" r="C2" t="s">
        <v>493</v>
      </c>
    </row>
    <row r="3" spans="1:3">
      <c s="3" r="A3" t="s">
        <v>578</v>
      </c>
    </row>
    <row r="4" spans="1:3">
      <c s="4" r="A4" t="s">
        <v>579</v>
      </c>
      <c s="7" r="C4" t="n">
        <v>67873</v>
      </c>
    </row>
    <row r="5" spans="1:3">
      <c s="4" r="A5" t="s">
        <v>580</v>
      </c>
    </row>
    <row r="6" spans="1:3">
      <c s="3" r="A6" t="s">
        <v>578</v>
      </c>
    </row>
    <row r="7" spans="1:3">
      <c s="4" r="A7" t="s">
        <v>581</v>
      </c>
      <c s="4" r="B7" t="s">
        <v>371</v>
      </c>
    </row>
    <row r="8" spans="1:3">
      <c s="4" r="A8" t="s">
        <v>582</v>
      </c>
      <c s="7" r="C8" t="n">
        <v>153000</v>
      </c>
    </row>
    <row r="9" spans="1:3">
      <c s="4" r="A9" t="s">
        <v>583</v>
      </c>
      <c s="4" r="C9" t="s">
        <v>561</v>
      </c>
    </row>
    <row r="10" spans="1:3">
      <c s="4" r="A10" t="s">
        <v>584</v>
      </c>
      <c s="7" r="C10" t="n">
        <v>150000</v>
      </c>
    </row>
    <row r="11" spans="1:3">
      <c s="4" r="A11" t="s">
        <v>496</v>
      </c>
      <c s="4" r="C11" t="s">
        <v>498</v>
      </c>
    </row>
    <row r="12" spans="1:3">
      <c s="4" r="A12" t="s">
        <v>585</v>
      </c>
    </row>
    <row r="13" spans="1:3">
      <c s="3" r="A13" t="s">
        <v>578</v>
      </c>
    </row>
    <row r="14" spans="1:3">
      <c s="4" r="A14" t="s">
        <v>586</v>
      </c>
      <c s="6" r="B14" t="n">
        <v>16000</v>
      </c>
    </row>
    <row r="15" spans="1:3">
      <c s="4" r="A15" t="s">
        <v>587</v>
      </c>
    </row>
    <row r="16" spans="1:3">
      <c s="3" r="A16" t="s">
        <v>578</v>
      </c>
    </row>
    <row r="17" spans="1:3">
      <c s="4" r="A17" t="s">
        <v>586</v>
      </c>
      <c s="6" r="B17" t="n">
        <v>8000</v>
      </c>
    </row>
    <row r="18" spans="1:3">
      <c s="4" r="A18" t="s">
        <v>588</v>
      </c>
    </row>
    <row r="19" spans="1:3">
      <c s="3" r="A19" t="s">
        <v>578</v>
      </c>
    </row>
    <row r="20" spans="1:3">
      <c s="4" r="A20" t="s">
        <v>586</v>
      </c>
      <c s="6" r="B20" t="n">
        <v>2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89</v>
      </c>
      <c s="2" r="B1" t="s">
        <v>493</v>
      </c>
    </row>
    <row r="2" spans="1:2">
      <c s="3" r="A2" t="s">
        <v>590</v>
      </c>
    </row>
    <row r="3" spans="1:2">
      <c s="6" r="A3" t="n">
        <v>2016</v>
      </c>
      <c s="7" r="B3" t="n">
        <v>222678</v>
      </c>
    </row>
    <row r="4" spans="1:2">
      <c s="6" r="A4" t="n">
        <v>2017</v>
      </c>
      <c s="6" r="B4" t="n">
        <v>231420</v>
      </c>
    </row>
    <row r="5" spans="1:2">
      <c s="6" r="A5" t="n">
        <v>2018</v>
      </c>
      <c s="6" r="B5" t="n">
        <v>240156</v>
      </c>
    </row>
    <row r="6" spans="1:2">
      <c s="6" r="A6" t="n">
        <v>2019</v>
      </c>
      <c s="6" r="B6" t="n">
        <v>125064</v>
      </c>
    </row>
    <row r="7" spans="1:2">
      <c s="4" r="A7" t="s">
        <v>591</v>
      </c>
      <c s="7" r="B7" t="n">
        <v>8193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s="1" r="A1" t="s">
        <v>592</v>
      </c>
      <c s="2" r="B1" t="s">
        <v>576</v>
      </c>
      <c s="2" r="G1" t="s">
        <v>1</v>
      </c>
    </row>
    <row r="2" spans="1:10">
      <c s="2" r="B2" t="s">
        <v>593</v>
      </c>
      <c s="2" r="C2" t="s">
        <v>594</v>
      </c>
      <c s="2" r="D2" t="s">
        <v>595</v>
      </c>
      <c s="2" r="E2" t="s">
        <v>596</v>
      </c>
      <c s="2" r="F2" t="s">
        <v>597</v>
      </c>
      <c s="2" r="G2" t="s">
        <v>2</v>
      </c>
      <c s="2" r="H2" t="s">
        <v>30</v>
      </c>
      <c s="2" r="I2" t="s">
        <v>598</v>
      </c>
      <c s="2" r="J2" t="s">
        <v>599</v>
      </c>
    </row>
    <row r="3" spans="1:10">
      <c s="3" r="A3" t="s">
        <v>600</v>
      </c>
    </row>
    <row r="4" spans="1:10">
      <c s="4" r="A4" t="s">
        <v>80</v>
      </c>
      <c s="6" r="G4" t="n">
        <v>65000000</v>
      </c>
      <c s="6" r="H4" t="n">
        <v>65000000</v>
      </c>
    </row>
    <row r="5" spans="1:10">
      <c s="4" r="A5" t="s">
        <v>601</v>
      </c>
      <c s="8" r="G5" t="n">
        <v>0.001</v>
      </c>
    </row>
    <row r="6" spans="1:10">
      <c s="4" r="A6" t="s">
        <v>76</v>
      </c>
      <c s="6" r="G6" t="n">
        <v>10000000</v>
      </c>
      <c s="6" r="H6" t="n">
        <v>10000000</v>
      </c>
    </row>
    <row r="7" spans="1:10">
      <c s="4" r="A7" t="s">
        <v>77</v>
      </c>
      <c s="8" r="G7" t="n">
        <v>0.001</v>
      </c>
      <c s="8" r="H7" t="n">
        <v>0.001</v>
      </c>
    </row>
    <row r="8" spans="1:10">
      <c s="4" r="A8" t="s">
        <v>602</v>
      </c>
      <c s="7" r="G8" t="n">
        <v>76227</v>
      </c>
    </row>
    <row r="9" spans="1:10">
      <c s="4" r="A9" t="s">
        <v>81</v>
      </c>
      <c s="6" r="G9" t="n">
        <v>39215591</v>
      </c>
      <c s="6" r="H9" t="n">
        <v>38990591</v>
      </c>
      <c s="6" r="J9" t="n">
        <v>29000006</v>
      </c>
    </row>
    <row r="10" spans="1:10">
      <c s="4" r="A10" t="s">
        <v>82</v>
      </c>
      <c s="6" r="G10" t="n">
        <v>39215591</v>
      </c>
      <c s="6" r="H10" t="n">
        <v>38990591</v>
      </c>
      <c s="6" r="J10" t="n">
        <v>29000006</v>
      </c>
    </row>
    <row r="11" spans="1:10">
      <c s="4" r="A11" t="s">
        <v>78</v>
      </c>
      <c s="6" r="G11" t="n">
        <v>0</v>
      </c>
      <c s="6" r="H11" t="n">
        <v>0</v>
      </c>
    </row>
    <row r="12" spans="1:10">
      <c s="4" r="A12" t="s">
        <v>79</v>
      </c>
      <c s="6" r="G12" t="n">
        <v>0</v>
      </c>
      <c s="6" r="H12" t="n">
        <v>0</v>
      </c>
    </row>
    <row r="13" spans="1:10">
      <c s="4" r="A13" t="s">
        <v>603</v>
      </c>
    </row>
    <row r="14" spans="1:10">
      <c s="3" r="A14" t="s">
        <v>600</v>
      </c>
    </row>
    <row r="15" spans="1:10">
      <c s="4" r="A15" t="s">
        <v>125</v>
      </c>
      <c s="6" r="H15" t="n">
        <v>255000</v>
      </c>
    </row>
    <row r="16" spans="1:10">
      <c s="4" r="A16" t="s">
        <v>602</v>
      </c>
      <c s="7" r="H16" t="n">
        <v>102000</v>
      </c>
    </row>
    <row r="17" spans="1:10">
      <c s="4" r="A17" t="s">
        <v>604</v>
      </c>
    </row>
    <row r="18" spans="1:10">
      <c s="3" r="A18" t="s">
        <v>600</v>
      </c>
    </row>
    <row r="19" spans="1:10">
      <c s="4" r="A19" t="s">
        <v>125</v>
      </c>
      <c s="6" r="H19" t="n">
        <v>100000</v>
      </c>
    </row>
    <row r="20" spans="1:10">
      <c s="4" r="A20" t="s">
        <v>602</v>
      </c>
      <c s="7" r="H20" t="n">
        <v>40000</v>
      </c>
    </row>
    <row r="21" spans="1:10">
      <c s="4" r="A21" t="s">
        <v>605</v>
      </c>
    </row>
    <row r="22" spans="1:10">
      <c s="3" r="A22" t="s">
        <v>600</v>
      </c>
    </row>
    <row r="23" spans="1:10">
      <c s="4" r="A23" t="s">
        <v>606</v>
      </c>
      <c s="4" r="G23" t="s">
        <v>607</v>
      </c>
    </row>
    <row r="24" spans="1:10">
      <c s="4" r="A24" t="s">
        <v>608</v>
      </c>
    </row>
    <row r="25" spans="1:10">
      <c s="3" r="A25" t="s">
        <v>600</v>
      </c>
    </row>
    <row r="26" spans="1:10">
      <c s="4" r="A26" t="s">
        <v>125</v>
      </c>
      <c s="6" r="F26" t="n">
        <v>150000</v>
      </c>
    </row>
    <row r="27" spans="1:10">
      <c s="4" r="A27" t="s">
        <v>609</v>
      </c>
      <c s="6" r="F27" t="n">
        <v>75000</v>
      </c>
      <c s="6" r="I27" t="n">
        <v>75000</v>
      </c>
    </row>
    <row r="28" spans="1:10">
      <c s="4" r="A28" t="s">
        <v>610</v>
      </c>
    </row>
    <row r="29" spans="1:10">
      <c s="3" r="A29" t="s">
        <v>600</v>
      </c>
    </row>
    <row r="30" spans="1:10">
      <c s="4" r="A30" t="s">
        <v>125</v>
      </c>
      <c s="6" r="B30" t="n">
        <v>150000</v>
      </c>
      <c s="6" r="C30" t="n">
        <v>75000</v>
      </c>
      <c s="6" r="D30" t="n">
        <v>75000</v>
      </c>
      <c s="6" r="E30" t="n">
        <v>100000</v>
      </c>
    </row>
    <row r="31" spans="1:10">
      <c s="4" r="A31" t="s">
        <v>609</v>
      </c>
      <c s="6" r="B31" t="n">
        <v>150000</v>
      </c>
      <c s="6" r="C31" t="n">
        <v>75000</v>
      </c>
      <c s="6" r="D31" t="n">
        <v>75000</v>
      </c>
      <c s="6" r="E31" t="n">
        <v>100000</v>
      </c>
    </row>
    <row r="32" spans="1:10">
      <c s="4" r="A32" t="s">
        <v>602</v>
      </c>
      <c s="7" r="B32" t="n">
        <v>30000</v>
      </c>
      <c s="7" r="C32" t="n">
        <v>22500</v>
      </c>
      <c s="7" r="D32" t="n">
        <v>35250</v>
      </c>
      <c s="7" r="E32" t="n">
        <v>28000</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4"/>
    <col customWidth="1" max="6" min="6" width="14"/>
    <col customWidth="1" max="7" min="7" width="14"/>
    <col customWidth="1" max="8" min="8" width="14"/>
  </cols>
  <sheetData>
    <row r="1" spans="1:8">
      <c s="1" r="A1" t="s">
        <v>611</v>
      </c>
      <c s="2" r="B1" t="s">
        <v>612</v>
      </c>
      <c s="2" r="C1" t="s">
        <v>411</v>
      </c>
      <c s="2" r="D1" t="s">
        <v>2</v>
      </c>
      <c s="2" r="E1" t="s">
        <v>30</v>
      </c>
      <c s="2" r="F1" t="s">
        <v>613</v>
      </c>
      <c s="2" r="G1" t="s">
        <v>412</v>
      </c>
      <c s="2" r="H1" t="s">
        <v>406</v>
      </c>
    </row>
    <row r="2" spans="1:8">
      <c s="3" r="A2" t="s">
        <v>181</v>
      </c>
    </row>
    <row r="3" spans="1:8">
      <c s="4" r="A3" t="s">
        <v>614</v>
      </c>
      <c s="4" r="D3" t="s">
        <v>615</v>
      </c>
    </row>
    <row r="4" spans="1:8">
      <c s="4" r="A4" t="s">
        <v>616</v>
      </c>
      <c s="4" r="D4" t="s">
        <v>617</v>
      </c>
    </row>
    <row r="5" spans="1:8">
      <c s="4" r="A5" t="s">
        <v>413</v>
      </c>
      <c s="4" r="D5" t="s">
        <v>414</v>
      </c>
    </row>
    <row r="6" spans="1:8">
      <c s="4" r="A6" t="s">
        <v>415</v>
      </c>
    </row>
    <row r="7" spans="1:8">
      <c s="3" r="A7" t="s">
        <v>181</v>
      </c>
    </row>
    <row r="8" spans="1:8">
      <c s="4" r="A8" t="s">
        <v>416</v>
      </c>
      <c s="7" r="D8" t="n">
        <v>437313</v>
      </c>
    </row>
    <row r="9" spans="1:8">
      <c s="4" r="A9" t="s">
        <v>417</v>
      </c>
    </row>
    <row r="10" spans="1:8">
      <c s="3" r="A10" t="s">
        <v>181</v>
      </c>
    </row>
    <row r="11" spans="1:8">
      <c s="4" r="A11" t="s">
        <v>418</v>
      </c>
      <c s="7" r="G11" t="n">
        <v>354480</v>
      </c>
    </row>
    <row r="12" spans="1:8">
      <c s="4" r="A12" t="s">
        <v>408</v>
      </c>
    </row>
    <row r="13" spans="1:8">
      <c s="3" r="A13" t="s">
        <v>181</v>
      </c>
    </row>
    <row r="14" spans="1:8">
      <c s="4" r="A14" t="s">
        <v>500</v>
      </c>
      <c s="7" r="D14" t="n">
        <v>0</v>
      </c>
      <c s="7" r="E14" t="n">
        <v>37296</v>
      </c>
    </row>
    <row r="15" spans="1:8">
      <c s="4" r="A15" t="s">
        <v>419</v>
      </c>
      <c s="4" r="D15" t="s">
        <v>420</v>
      </c>
    </row>
    <row r="16" spans="1:8">
      <c s="4" r="A16" t="s">
        <v>421</v>
      </c>
      <c s="7" r="C16" t="n">
        <v>3332</v>
      </c>
      <c s="7" r="D16" t="n">
        <v>6598</v>
      </c>
    </row>
    <row r="17" spans="1:8">
      <c s="4" r="A17" t="s">
        <v>422</v>
      </c>
      <c s="4" r="D17" t="s">
        <v>423</v>
      </c>
    </row>
    <row r="18" spans="1:8">
      <c s="4" r="A18" t="s">
        <v>618</v>
      </c>
      <c s="7" r="D18" t="n">
        <v>0</v>
      </c>
      <c s="6" r="E18" t="n">
        <v>383298</v>
      </c>
      <c s="7" r="H18" t="n">
        <v>383298</v>
      </c>
    </row>
    <row r="19" spans="1:8">
      <c s="4" r="A19" t="s">
        <v>99</v>
      </c>
      <c s="7" r="D19" t="n">
        <v>13443</v>
      </c>
      <c s="6" r="E19" t="n">
        <v>21772</v>
      </c>
    </row>
    <row r="20" spans="1:8">
      <c s="4" r="A20" t="s">
        <v>619</v>
      </c>
    </row>
    <row r="21" spans="1:8">
      <c s="3" r="A21" t="s">
        <v>181</v>
      </c>
    </row>
    <row r="22" spans="1:8">
      <c s="4" r="A22" t="s">
        <v>419</v>
      </c>
      <c s="4" r="D22" t="s">
        <v>536</v>
      </c>
    </row>
    <row r="23" spans="1:8">
      <c s="4" r="A23" t="s">
        <v>421</v>
      </c>
      <c s="7" r="D23" t="n">
        <v>9159</v>
      </c>
    </row>
    <row r="24" spans="1:8">
      <c s="4" r="A24" t="s">
        <v>422</v>
      </c>
      <c s="4" r="D24" t="s">
        <v>423</v>
      </c>
    </row>
    <row r="25" spans="1:8">
      <c s="4" r="A25" t="s">
        <v>418</v>
      </c>
      <c s="7" r="D25" t="n">
        <v>1003000</v>
      </c>
    </row>
    <row r="26" spans="1:8">
      <c s="4" r="A26" t="s">
        <v>620</v>
      </c>
      <c s="6" r="D26" t="n">
        <v>579083</v>
      </c>
      <c s="6" r="E26" t="n">
        <v>1065324</v>
      </c>
    </row>
    <row r="27" spans="1:8">
      <c s="4" r="A27" t="s">
        <v>100</v>
      </c>
      <c s="7" r="D27" t="n">
        <v>60985</v>
      </c>
      <c s="7" r="E27" t="n">
        <v>80054</v>
      </c>
    </row>
    <row r="28" spans="1:8">
      <c s="4" r="A28" t="s">
        <v>621</v>
      </c>
    </row>
    <row r="29" spans="1:8">
      <c s="3" r="A29" t="s">
        <v>181</v>
      </c>
    </row>
    <row r="30" spans="1:8">
      <c s="4" r="A30" t="s">
        <v>622</v>
      </c>
      <c s="7" r="F30" t="n">
        <v>10360</v>
      </c>
    </row>
    <row r="31" spans="1:8">
      <c s="4" r="A31" t="s">
        <v>427</v>
      </c>
    </row>
    <row r="32" spans="1:8">
      <c s="3" r="A32" t="s">
        <v>181</v>
      </c>
    </row>
    <row r="33" spans="1:8">
      <c s="4" r="A33" t="s">
        <v>428</v>
      </c>
      <c s="4" r="D33" t="s">
        <v>429</v>
      </c>
    </row>
    <row r="34" spans="1:8">
      <c s="4" r="A34" t="s">
        <v>430</v>
      </c>
    </row>
    <row r="35" spans="1:8">
      <c s="3" r="A35" t="s">
        <v>181</v>
      </c>
    </row>
    <row r="36" spans="1:8">
      <c s="4" r="A36" t="s">
        <v>428</v>
      </c>
      <c s="4" r="D36" t="s">
        <v>431</v>
      </c>
    </row>
    <row r="37" spans="1:8">
      <c s="4" r="A37" t="s">
        <v>623</v>
      </c>
    </row>
    <row r="38" spans="1:8">
      <c s="3" r="A38" t="s">
        <v>181</v>
      </c>
    </row>
    <row r="39" spans="1:8">
      <c s="4" r="A39" t="s">
        <v>538</v>
      </c>
      <c s="7" r="B39" t="n">
        <v>500000</v>
      </c>
    </row>
    <row r="40" spans="1:8">
      <c s="4" r="A40" t="s">
        <v>624</v>
      </c>
    </row>
    <row r="41" spans="1:8">
      <c s="3" r="A41" t="s">
        <v>181</v>
      </c>
    </row>
    <row r="42" spans="1:8">
      <c s="4" r="A42" t="s">
        <v>542</v>
      </c>
      <c s="6" r="B42" t="n">
        <v>590000</v>
      </c>
    </row>
    <row r="43" spans="1:8">
      <c s="4" r="A43" t="s">
        <v>625</v>
      </c>
    </row>
    <row r="44" spans="1:8">
      <c s="3" r="A44" t="s">
        <v>181</v>
      </c>
    </row>
    <row r="45" spans="1:8">
      <c s="4" r="A45" t="s">
        <v>542</v>
      </c>
      <c s="7" r="B45" t="n">
        <v>53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26</v>
      </c>
      <c s="2" r="B1" t="s">
        <v>1</v>
      </c>
    </row>
    <row r="2" spans="1:3">
      <c s="2" r="B2" t="s">
        <v>2</v>
      </c>
      <c s="2" r="C2" t="s">
        <v>30</v>
      </c>
    </row>
    <row r="3" spans="1:3">
      <c s="3" r="A3" t="s">
        <v>218</v>
      </c>
    </row>
    <row r="4" spans="1:3">
      <c s="4" r="A4" t="s">
        <v>627</v>
      </c>
      <c s="7" r="B4" t="n">
        <v>142482</v>
      </c>
      <c s="7" r="C4" t="n">
        <v>6430</v>
      </c>
    </row>
    <row r="5" spans="1:3">
      <c s="4" r="A5" t="s">
        <v>628</v>
      </c>
      <c s="6" r="B5" t="n">
        <v>12277</v>
      </c>
      <c s="6" r="C5" t="n">
        <v>3305</v>
      </c>
    </row>
    <row r="6" spans="1:3">
      <c s="4" r="A6" t="s">
        <v>629</v>
      </c>
      <c s="6" r="B6" t="n">
        <v>154759</v>
      </c>
      <c s="6" r="C6" t="n">
        <v>9735</v>
      </c>
    </row>
    <row r="7" spans="1:3">
      <c s="4" r="A7" t="s">
        <v>630</v>
      </c>
      <c s="6" r="B7" t="n">
        <v>98822</v>
      </c>
      <c s="6" r="C7" t="n">
        <v>350338</v>
      </c>
    </row>
    <row r="8" spans="1:3">
      <c s="4" r="A8" t="s">
        <v>631</v>
      </c>
      <c s="6" r="B8" t="n">
        <v>-1952</v>
      </c>
      <c s="6" r="C8" t="n">
        <v>1115</v>
      </c>
    </row>
    <row r="9" spans="1:3">
      <c s="4" r="A9" t="s">
        <v>632</v>
      </c>
      <c s="6" r="C9" t="n">
        <v>-221443</v>
      </c>
    </row>
    <row r="10" spans="1:3">
      <c s="4" r="A10" t="s">
        <v>633</v>
      </c>
      <c s="6" r="B10" t="n">
        <v>96870</v>
      </c>
      <c s="6" r="C10" t="n">
        <v>130010</v>
      </c>
    </row>
    <row r="11" spans="1:3">
      <c s="4" r="A11" t="s">
        <v>634</v>
      </c>
      <c s="7" r="B11" t="n">
        <v>251629</v>
      </c>
      <c s="7" r="C11" t="n">
        <v>1397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5</v>
      </c>
      <c s="2" r="B1" t="s">
        <v>1</v>
      </c>
    </row>
    <row r="2" spans="1:3">
      <c s="2" r="B2" t="s">
        <v>2</v>
      </c>
      <c s="2" r="C2" t="s">
        <v>30</v>
      </c>
    </row>
    <row r="3" spans="1:3">
      <c s="3" r="A3" t="s">
        <v>636</v>
      </c>
    </row>
    <row r="4" spans="1:3">
      <c s="4" r="A4" t="s">
        <v>637</v>
      </c>
      <c s="7" r="B4" t="n">
        <v>155841</v>
      </c>
      <c s="7" r="C4" t="n">
        <v>68787</v>
      </c>
    </row>
    <row r="5" spans="1:3">
      <c s="4" r="A5" t="s">
        <v>638</v>
      </c>
      <c s="6" r="B5" t="n">
        <v>6112</v>
      </c>
      <c s="6" r="C5" t="n">
        <v>3067</v>
      </c>
    </row>
    <row r="6" spans="1:3">
      <c s="4" r="A6" t="s">
        <v>639</v>
      </c>
      <c s="6" r="B6" t="n">
        <v>93300</v>
      </c>
      <c s="6" r="C6" t="n">
        <v>95916</v>
      </c>
    </row>
    <row r="7" spans="1:3">
      <c s="4" r="A7" t="s">
        <v>640</v>
      </c>
      <c s="6" r="B7" t="n">
        <v>-72050</v>
      </c>
      <c s="6" r="C7" t="n">
        <v>-83978</v>
      </c>
    </row>
    <row r="8" spans="1:3">
      <c s="4" r="A8" t="s">
        <v>641</v>
      </c>
      <c s="6" r="B8" t="n">
        <v>553</v>
      </c>
      <c s="6" r="C8" t="n">
        <v>206719</v>
      </c>
    </row>
    <row r="9" spans="1:3">
      <c s="4" r="A9" t="s">
        <v>632</v>
      </c>
      <c s="6" r="C9" t="n">
        <v>-221443</v>
      </c>
    </row>
    <row r="10" spans="1:3">
      <c s="4" r="A10" t="s">
        <v>642</v>
      </c>
      <c s="6" r="B10" t="n">
        <v>67873</v>
      </c>
      <c s="6" r="C10" t="n">
        <v>70677</v>
      </c>
    </row>
    <row r="11" spans="1:3">
      <c s="4" r="A11" t="s">
        <v>634</v>
      </c>
      <c s="7" r="B11" t="n">
        <v>251629</v>
      </c>
      <c s="7" r="C11" t="n">
        <v>1397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30</v>
      </c>
    </row>
    <row r="2" spans="1:3">
      <c s="3" r="A2" t="s">
        <v>644</v>
      </c>
    </row>
    <row r="3" spans="1:3">
      <c s="4" r="A3" t="s">
        <v>645</v>
      </c>
      <c s="7" r="B3" t="n">
        <v>43017</v>
      </c>
      <c s="7" r="C3" t="n">
        <v>48000</v>
      </c>
    </row>
    <row r="4" spans="1:3">
      <c s="4" r="A4" t="s">
        <v>646</v>
      </c>
      <c s="6" r="B4" t="n">
        <v>185000</v>
      </c>
      <c s="6" r="C4" t="n">
        <v>96000</v>
      </c>
    </row>
    <row r="5" spans="1:3">
      <c s="4" r="A5" t="s">
        <v>647</v>
      </c>
      <c s="6" r="B5" t="n">
        <v>39000</v>
      </c>
      <c s="6" r="C5" t="n">
        <v>8000</v>
      </c>
    </row>
    <row r="6" spans="1:3">
      <c s="4" r="A6" t="s">
        <v>648</v>
      </c>
      <c s="6" r="B6" t="n">
        <v>110000</v>
      </c>
      <c s="6" r="C6" t="n">
        <v>205000</v>
      </c>
    </row>
    <row r="7" spans="1:3">
      <c s="4" r="A7" t="s">
        <v>649</v>
      </c>
      <c s="6" r="B7" t="n">
        <v>78562</v>
      </c>
      <c s="6" r="C7" t="n">
        <v>50035</v>
      </c>
    </row>
    <row r="8" spans="1:3">
      <c s="4" r="A8" t="s">
        <v>650</v>
      </c>
      <c s="6" r="B8" t="n">
        <v>455579</v>
      </c>
      <c s="6" r="C8" t="n">
        <v>407035</v>
      </c>
    </row>
    <row r="9" spans="1:3">
      <c s="3" r="A9" t="s">
        <v>651</v>
      </c>
    </row>
    <row r="10" spans="1:3">
      <c s="4" r="A10" t="s">
        <v>652</v>
      </c>
      <c s="6" r="B10" t="n">
        <v>-194000</v>
      </c>
      <c s="6" r="C10" t="n">
        <v>-148000</v>
      </c>
    </row>
    <row r="11" spans="1:3">
      <c s="4" r="A11" t="s">
        <v>642</v>
      </c>
      <c s="6" r="B11" t="n">
        <v>-136000</v>
      </c>
      <c s="6" r="C11" t="n">
        <v>-68000</v>
      </c>
    </row>
    <row r="12" spans="1:3">
      <c s="4" r="A12" t="s">
        <v>653</v>
      </c>
      <c s="6" r="B12" t="n">
        <v>-330000</v>
      </c>
      <c s="6" r="C12" t="n">
        <v>-216000</v>
      </c>
    </row>
    <row r="13" spans="1:3">
      <c s="4" r="A13" t="s">
        <v>654</v>
      </c>
      <c s="6" r="B13" t="n">
        <v>125579</v>
      </c>
      <c s="6" r="C13" t="n">
        <v>191035</v>
      </c>
    </row>
    <row r="14" spans="1:3">
      <c s="4" r="A14" t="s">
        <v>655</v>
      </c>
      <c s="7" r="B14" t="n">
        <v>125579</v>
      </c>
      <c s="7" r="C14" t="n">
        <v>1910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131</v>
      </c>
      <c s="2" r="B1" t="s">
        <v>1</v>
      </c>
    </row>
    <row r="2" spans="1:3">
      <c s="2" r="B2" t="s">
        <v>2</v>
      </c>
      <c s="2" r="C2" t="s">
        <v>30</v>
      </c>
    </row>
    <row r="3" spans="1:3">
      <c s="3" r="A3" t="s">
        <v>132</v>
      </c>
    </row>
    <row r="4" spans="1:3">
      <c s="4" r="A4" t="s">
        <v>133</v>
      </c>
      <c s="7" r="B4" t="n">
        <v>187854</v>
      </c>
      <c s="7" r="C4" t="n">
        <v>21888</v>
      </c>
    </row>
    <row r="5" spans="1:3">
      <c s="3" r="A5" t="s">
        <v>134</v>
      </c>
    </row>
    <row r="6" spans="1:3">
      <c s="4" r="A6" t="s">
        <v>135</v>
      </c>
      <c s="6" r="B6" t="n">
        <v>178850</v>
      </c>
      <c s="6" r="C6" t="n">
        <v>109809</v>
      </c>
    </row>
    <row r="7" spans="1:3">
      <c s="4" r="A7" t="s">
        <v>136</v>
      </c>
      <c s="6" r="B7" t="n">
        <v>1495012</v>
      </c>
      <c s="6" r="C7" t="n">
        <v>1561631</v>
      </c>
    </row>
    <row r="8" spans="1:3">
      <c s="4" r="A8" t="s">
        <v>137</v>
      </c>
      <c s="6" r="B8" t="n">
        <v>33907</v>
      </c>
    </row>
    <row r="9" spans="1:3">
      <c s="4" r="A9" t="s">
        <v>138</v>
      </c>
      <c s="6" r="B9" t="n">
        <v>54696</v>
      </c>
    </row>
    <row r="10" spans="1:3">
      <c s="4" r="A10" t="s">
        <v>139</v>
      </c>
      <c s="6" r="B10" t="n">
        <v>208632</v>
      </c>
      <c s="6" r="C10" t="n">
        <v>208632</v>
      </c>
    </row>
    <row r="11" spans="1:3">
      <c s="4" r="A11" t="s">
        <v>103</v>
      </c>
      <c s="6" r="B11" t="n">
        <v>251629</v>
      </c>
      <c s="6" r="C11" t="n">
        <v>139745</v>
      </c>
    </row>
    <row r="12" spans="1:3">
      <c s="4" r="A12" t="s">
        <v>94</v>
      </c>
      <c s="6" r="B12" t="n">
        <v>119677</v>
      </c>
      <c s="6" r="C12" t="n">
        <v>323759</v>
      </c>
    </row>
    <row r="13" spans="1:3">
      <c s="4" r="A13" t="s">
        <v>95</v>
      </c>
      <c s="6" r="B13" t="n">
        <v>0</v>
      </c>
      <c s="6" r="C13" t="n">
        <v>528233</v>
      </c>
    </row>
    <row r="14" spans="1:3">
      <c s="3" r="A14" t="s">
        <v>140</v>
      </c>
    </row>
    <row r="15" spans="1:3">
      <c s="4" r="A15" t="s">
        <v>141</v>
      </c>
      <c s="6" r="B15" t="n">
        <v>10054</v>
      </c>
      <c s="6" r="C15" t="n">
        <v>136503</v>
      </c>
    </row>
    <row r="16" spans="1:3">
      <c s="4" r="A16" t="s">
        <v>142</v>
      </c>
      <c s="6" r="B16" t="n">
        <v>-389833</v>
      </c>
      <c s="6" r="C16" t="n">
        <v>-199455</v>
      </c>
    </row>
    <row r="17" spans="1:3">
      <c s="4" r="A17" t="s">
        <v>143</v>
      </c>
      <c s="6" r="B17" t="n">
        <v>60095</v>
      </c>
      <c s="6" r="C17" t="n">
        <v>-12074</v>
      </c>
    </row>
    <row r="18" spans="1:3">
      <c s="4" r="A18" t="s">
        <v>144</v>
      </c>
      <c s="6" r="B18" t="n">
        <v>-288795</v>
      </c>
      <c s="6" r="C18" t="n">
        <v>-11373</v>
      </c>
    </row>
    <row r="19" spans="1:3">
      <c s="4" r="A19" t="s">
        <v>145</v>
      </c>
      <c s="6" r="B19" t="n">
        <v>-25898</v>
      </c>
      <c s="6" r="C19" t="n">
        <v>-45467</v>
      </c>
    </row>
    <row r="20" spans="1:3">
      <c s="4" r="A20" t="s">
        <v>146</v>
      </c>
      <c s="6" r="C20" t="n">
        <v>-41794</v>
      </c>
    </row>
    <row r="21" spans="1:3">
      <c s="4" r="A21" t="s">
        <v>147</v>
      </c>
      <c s="6" r="B21" t="n">
        <v>903420</v>
      </c>
      <c s="6" r="C21" t="n">
        <v>276727</v>
      </c>
    </row>
    <row r="22" spans="1:3">
      <c s="4" r="A22" t="s">
        <v>148</v>
      </c>
      <c s="6" r="B22" t="n">
        <v>304798</v>
      </c>
      <c s="6" r="C22" t="n">
        <v>198209</v>
      </c>
    </row>
    <row r="23" spans="1:3">
      <c s="4" r="A23" t="s">
        <v>149</v>
      </c>
      <c s="6" r="B23" t="n">
        <v>109015</v>
      </c>
      <c s="6" r="C23" t="n">
        <v>-11783</v>
      </c>
    </row>
    <row r="24" spans="1:3">
      <c s="4" r="A24" t="s">
        <v>150</v>
      </c>
      <c s="6" r="B24" t="n">
        <v>70065</v>
      </c>
      <c s="6" r="C24" t="n">
        <v>120703</v>
      </c>
    </row>
    <row r="25" spans="1:3">
      <c s="4" r="A25" t="s">
        <v>151</v>
      </c>
      <c s="6" r="B25" t="n">
        <v>-4689</v>
      </c>
      <c s="6" r="C25" t="n">
        <v>-135162</v>
      </c>
    </row>
    <row r="26" spans="1:3">
      <c s="4" r="A26" t="s">
        <v>152</v>
      </c>
      <c s="6" r="B26" t="n">
        <v>2598</v>
      </c>
      <c s="6" r="C26" t="n">
        <v>56242</v>
      </c>
    </row>
    <row r="27" spans="1:3">
      <c s="4" r="A27" t="s">
        <v>153</v>
      </c>
      <c s="6" r="B27" t="n">
        <v>3281087</v>
      </c>
      <c s="6" r="C27" t="n">
        <v>3224973</v>
      </c>
    </row>
    <row r="28" spans="1:3">
      <c s="3" r="A28" t="s">
        <v>154</v>
      </c>
    </row>
    <row r="29" spans="1:3">
      <c s="4" r="A29" t="s">
        <v>155</v>
      </c>
      <c s="6" r="B29" t="n">
        <v>-45638</v>
      </c>
      <c s="6" r="C29" t="n">
        <v>-76716</v>
      </c>
    </row>
    <row r="30" spans="1:3">
      <c s="4" r="A30" t="s">
        <v>156</v>
      </c>
      <c s="6" r="C30" t="n">
        <v>-35000</v>
      </c>
    </row>
    <row r="31" spans="1:3">
      <c s="4" r="A31" t="s">
        <v>157</v>
      </c>
      <c s="6" r="B31" t="n">
        <v>-45638</v>
      </c>
      <c s="6" r="C31" t="n">
        <v>-111716</v>
      </c>
    </row>
    <row r="32" spans="1:3">
      <c s="3" r="A32" t="s">
        <v>158</v>
      </c>
    </row>
    <row r="33" spans="1:3">
      <c s="4" r="A33" t="s">
        <v>159</v>
      </c>
      <c s="6" r="B33" t="n">
        <v>-66273</v>
      </c>
      <c s="6" r="C33" t="n">
        <v>-40223</v>
      </c>
    </row>
    <row r="34" spans="1:3">
      <c s="4" r="A34" t="s">
        <v>160</v>
      </c>
      <c s="6" r="B34" t="n">
        <v>-3147459</v>
      </c>
      <c s="6" r="C34" t="n">
        <v>-2937709</v>
      </c>
    </row>
    <row r="35" spans="1:3">
      <c s="4" r="A35" t="s">
        <v>161</v>
      </c>
      <c s="6" r="B35" t="n">
        <v>-3213732</v>
      </c>
      <c s="6" r="C35" t="n">
        <v>-2977932</v>
      </c>
    </row>
    <row r="36" spans="1:3">
      <c s="4" r="A36" t="s">
        <v>162</v>
      </c>
      <c s="6" r="B36" t="n">
        <v>-11278</v>
      </c>
      <c s="6" r="C36" t="n">
        <v>-13643</v>
      </c>
    </row>
    <row r="37" spans="1:3">
      <c s="4" r="A37" t="s">
        <v>163</v>
      </c>
      <c s="6" r="B37" t="n">
        <v>10439</v>
      </c>
      <c s="6" r="C37" t="n">
        <v>121682</v>
      </c>
    </row>
    <row r="38" spans="1:3">
      <c s="4" r="A38" t="s">
        <v>164</v>
      </c>
      <c s="6" r="B38" t="n">
        <v>560184</v>
      </c>
      <c s="6" r="C38" t="n">
        <v>438502</v>
      </c>
    </row>
    <row r="39" spans="1:3">
      <c s="4" r="A39" t="s">
        <v>165</v>
      </c>
      <c s="6" r="B39" t="n">
        <v>570623</v>
      </c>
      <c s="6" r="C39" t="n">
        <v>560184</v>
      </c>
    </row>
    <row r="40" spans="1:3">
      <c s="3" r="A40" t="s">
        <v>166</v>
      </c>
    </row>
    <row r="41" spans="1:3">
      <c s="4" r="A41" t="s">
        <v>167</v>
      </c>
      <c s="6" r="B41" t="n">
        <v>1036288</v>
      </c>
      <c s="6" r="C41" t="n">
        <v>880947</v>
      </c>
    </row>
    <row r="42" spans="1:3">
      <c s="3" r="A42" t="s">
        <v>168</v>
      </c>
    </row>
    <row r="43" spans="1:3">
      <c s="4" r="A43" t="s">
        <v>169</v>
      </c>
      <c s="6" r="C43" t="n">
        <v>243700</v>
      </c>
    </row>
    <row r="44" spans="1:3">
      <c s="4" r="A44" t="s">
        <v>170</v>
      </c>
      <c s="6" r="C44" t="n">
        <v>86634</v>
      </c>
    </row>
    <row r="45" spans="1:3">
      <c s="4" r="A45" t="s">
        <v>171</v>
      </c>
      <c s="6" r="B45" t="n">
        <v>55188</v>
      </c>
      <c s="6" r="C45" t="n">
        <v>76064</v>
      </c>
    </row>
    <row r="46" spans="1:3">
      <c s="4" r="A46" t="s">
        <v>172</v>
      </c>
      <c s="6" r="B46" t="n">
        <v>383298</v>
      </c>
    </row>
    <row r="47" spans="1:3">
      <c s="4" r="A47" t="s">
        <v>173</v>
      </c>
      <c s="7" r="B47" t="n">
        <v>131014</v>
      </c>
      <c s="7" r="C47" t="n">
        <v>3960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656</v>
      </c>
      <c s="2" r="B1" t="s">
        <v>493</v>
      </c>
    </row>
    <row r="2" spans="1:2">
      <c s="3" r="A2" t="s">
        <v>218</v>
      </c>
    </row>
    <row r="3" spans="1:2">
      <c s="4" r="A3" t="s">
        <v>657</v>
      </c>
      <c s="7" r="B3" t="n">
        <v>261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658</v>
      </c>
      <c s="2" r="B1" t="s">
        <v>1</v>
      </c>
    </row>
    <row r="2" spans="1:2">
      <c s="2" r="B2" t="s">
        <v>659</v>
      </c>
    </row>
    <row r="3" spans="1:2">
      <c s="3" r="A3" t="s">
        <v>660</v>
      </c>
    </row>
    <row r="4" spans="1:2">
      <c s="4" r="A4" t="s">
        <v>661</v>
      </c>
      <c s="6" r="B4" t="n">
        <v>616667</v>
      </c>
    </row>
    <row r="5" spans="1:2">
      <c s="4" r="A5" t="s">
        <v>662</v>
      </c>
      <c s="6" r="B5" t="n">
        <v>-616667</v>
      </c>
    </row>
    <row r="6" spans="1:2">
      <c s="4" r="A6" t="s">
        <v>663</v>
      </c>
      <c s="10" r="B6" t="n">
        <v>0.5600000000000001</v>
      </c>
    </row>
    <row r="7" spans="1:2">
      <c s="4" r="A7" t="s">
        <v>664</v>
      </c>
      <c s="10" r="B7" t="n">
        <v>0.560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665</v>
      </c>
      <c s="2" r="B1" t="s">
        <v>1</v>
      </c>
    </row>
    <row r="2" spans="1:3">
      <c s="2" r="B2" t="s">
        <v>2</v>
      </c>
      <c s="2" r="C2" t="s">
        <v>30</v>
      </c>
    </row>
    <row r="3" spans="1:3">
      <c s="3" r="A3" t="s">
        <v>660</v>
      </c>
    </row>
    <row r="4" spans="1:3">
      <c s="4" r="A4" t="s">
        <v>666</v>
      </c>
      <c s="6" r="B4" t="n">
        <v>675000</v>
      </c>
      <c s="6" r="C4" t="n">
        <v>289583</v>
      </c>
    </row>
    <row r="5" spans="1:3">
      <c s="4" r="A5" t="s">
        <v>602</v>
      </c>
      <c s="7" r="B5" t="n">
        <v>76227</v>
      </c>
    </row>
    <row r="6" spans="1:3">
      <c s="4" r="A6" t="s">
        <v>94</v>
      </c>
      <c s="7" r="B6" t="n">
        <v>119677</v>
      </c>
      <c s="7" r="C6" t="n">
        <v>323759</v>
      </c>
    </row>
    <row r="7" spans="1:3">
      <c s="4" r="A7" t="s">
        <v>667</v>
      </c>
    </row>
    <row r="8" spans="1:3">
      <c s="3" r="A8" t="s">
        <v>660</v>
      </c>
    </row>
    <row r="9" spans="1:3">
      <c s="4" r="A9" t="s">
        <v>666</v>
      </c>
      <c s="6" r="B9" t="n">
        <v>275000</v>
      </c>
      <c s="6" r="C9" t="n">
        <v>1583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s="1" r="A1" t="s">
        <v>668</v>
      </c>
      <c s="2" r="B1" t="s">
        <v>1</v>
      </c>
    </row>
    <row r="2" spans="1:2">
      <c s="2" r="B2" t="s">
        <v>2</v>
      </c>
    </row>
    <row r="3" spans="1:2">
      <c s="3" r="A3" t="s">
        <v>660</v>
      </c>
    </row>
    <row r="4" spans="1:2">
      <c s="4" r="A4" t="s">
        <v>669</v>
      </c>
      <c s="4" r="B4" t="s">
        <v>670</v>
      </c>
    </row>
    <row r="5" spans="1:2">
      <c s="4" r="A5" t="s">
        <v>671</v>
      </c>
      <c s="4" r="B5" t="s">
        <v>672</v>
      </c>
    </row>
    <row r="6" spans="1:2">
      <c s="4" r="A6" t="s">
        <v>673</v>
      </c>
      <c s="4" r="B6" t="s">
        <v>674</v>
      </c>
    </row>
    <row r="7" spans="1:2">
      <c s="4" r="A7" t="s">
        <v>675</v>
      </c>
      <c s="4" r="B7" t="s">
        <v>676</v>
      </c>
    </row>
    <row r="8" spans="1:2">
      <c s="4" r="A8" t="s">
        <v>677</v>
      </c>
      <c s="4" r="B8" t="s">
        <v>678</v>
      </c>
    </row>
    <row r="9" spans="1:2">
      <c s="4" r="A9" t="s">
        <v>679</v>
      </c>
      <c s="4" r="B9" t="s">
        <v>3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0</v>
      </c>
      <c s="2" r="B1" t="s">
        <v>1</v>
      </c>
    </row>
    <row r="2" spans="1:3">
      <c s="2" r="B2" t="s">
        <v>2</v>
      </c>
      <c s="2" r="C2" t="s">
        <v>30</v>
      </c>
    </row>
    <row r="3" spans="1:3">
      <c s="3" r="A3" t="s">
        <v>660</v>
      </c>
    </row>
    <row r="4" spans="1:3">
      <c s="4" r="A4" t="s">
        <v>681</v>
      </c>
      <c s="6" r="B4" t="n">
        <v>675000</v>
      </c>
      <c s="6" r="C4" t="n">
        <v>289583</v>
      </c>
    </row>
    <row r="5" spans="1:3">
      <c s="4" r="A5" t="s">
        <v>115</v>
      </c>
    </row>
    <row r="6" spans="1:3">
      <c s="3" r="A6" t="s">
        <v>660</v>
      </c>
    </row>
    <row r="7" spans="1:3">
      <c s="4" r="A7" t="s">
        <v>682</v>
      </c>
      <c s="6" r="B7" t="n">
        <v>381250</v>
      </c>
      <c s="6" r="C7" t="n">
        <v>100000</v>
      </c>
    </row>
    <row r="8" spans="1:3">
      <c s="4" r="A8" t="s">
        <v>681</v>
      </c>
      <c s="6" r="B8" t="n">
        <v>675000</v>
      </c>
      <c s="6" r="C8" t="n">
        <v>281250</v>
      </c>
    </row>
    <row r="9" spans="1:3">
      <c s="4" r="A9" t="s">
        <v>683</v>
      </c>
      <c s="6" r="B9" t="n">
        <v>1056250</v>
      </c>
      <c s="6" r="C9" t="n">
        <v>381250</v>
      </c>
    </row>
    <row r="10" spans="1:3">
      <c s="4" r="A10" t="s">
        <v>684</v>
      </c>
      <c s="6" r="B10" t="n">
        <v>225000</v>
      </c>
    </row>
    <row r="11" spans="1:3">
      <c s="4" r="A11" t="s">
        <v>685</v>
      </c>
      <c s="10" r="B11" t="n">
        <v>0.36</v>
      </c>
      <c s="10" r="C11" t="n">
        <v>0.25</v>
      </c>
    </row>
    <row r="12" spans="1:3">
      <c s="4" r="A12" t="s">
        <v>686</v>
      </c>
      <c s="11" r="B12" t="n">
        <v>0.23</v>
      </c>
      <c s="11" r="C12" t="n">
        <v>0.41</v>
      </c>
    </row>
    <row r="13" spans="1:3">
      <c s="4" r="A13" t="s">
        <v>687</v>
      </c>
      <c s="11" r="B13" t="n">
        <v>0.28</v>
      </c>
      <c s="10" r="C13" t="n">
        <v>0.36</v>
      </c>
    </row>
    <row r="14" spans="1:3">
      <c s="4" r="A14" t="s">
        <v>688</v>
      </c>
      <c s="10" r="B14" t="n">
        <v>0.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21"/>
    <col customWidth="1" max="3" min="3" width="36"/>
    <col customWidth="1" max="4" min="4" width="59"/>
  </cols>
  <sheetData>
    <row r="1" spans="1:4">
      <c s="1" r="A1" t="s">
        <v>689</v>
      </c>
      <c s="2" r="B1" t="s">
        <v>1</v>
      </c>
    </row>
    <row r="2" spans="1:4">
      <c s="2" r="B2" t="s">
        <v>551</v>
      </c>
      <c s="2" r="C2" t="s">
        <v>690</v>
      </c>
      <c s="2" r="D2" t="s">
        <v>335</v>
      </c>
    </row>
    <row r="3" spans="1:4">
      <c s="3" r="A3" t="s">
        <v>691</v>
      </c>
    </row>
    <row r="4" spans="1:4">
      <c s="4" r="A4" t="s">
        <v>339</v>
      </c>
      <c s="6" r="C4" t="n">
        <v>5000</v>
      </c>
    </row>
    <row r="5" spans="1:4">
      <c s="4" r="A5" t="s">
        <v>340</v>
      </c>
      <c s="6" r="C5" t="n">
        <v>600</v>
      </c>
    </row>
    <row r="6" spans="1:4">
      <c s="4" r="A6" t="s">
        <v>41</v>
      </c>
      <c s="7" r="B6" t="n">
        <v>14756648</v>
      </c>
      <c s="7" r="C6" t="n">
        <v>13261636</v>
      </c>
    </row>
    <row r="7" spans="1:4">
      <c s="4" r="A7" t="s">
        <v>692</v>
      </c>
    </row>
    <row r="8" spans="1:4">
      <c s="3" r="A8" t="s">
        <v>691</v>
      </c>
    </row>
    <row r="9" spans="1:4">
      <c s="4" r="A9" t="s">
        <v>693</v>
      </c>
      <c s="6" r="B9" t="n">
        <v>72636</v>
      </c>
      <c s="7" r="C9" t="n">
        <v>136785</v>
      </c>
    </row>
    <row r="10" spans="1:4">
      <c s="4" r="A10" t="s">
        <v>342</v>
      </c>
    </row>
    <row r="11" spans="1:4">
      <c s="3" r="A11" t="s">
        <v>691</v>
      </c>
    </row>
    <row r="12" spans="1:4">
      <c s="4" r="A12" t="s">
        <v>339</v>
      </c>
      <c s="6" r="D12" t="n">
        <v>20</v>
      </c>
    </row>
    <row r="13" spans="1:4">
      <c s="4" r="A13" t="s">
        <v>340</v>
      </c>
      <c s="6" r="D13" t="n">
        <v>250</v>
      </c>
    </row>
    <row r="14" spans="1:4">
      <c s="4" r="A14" t="s">
        <v>363</v>
      </c>
    </row>
    <row r="15" spans="1:4">
      <c s="3" r="A15" t="s">
        <v>691</v>
      </c>
    </row>
    <row r="16" spans="1:4">
      <c s="4" r="A16" t="s">
        <v>95</v>
      </c>
      <c s="6" r="B16" t="n">
        <v>528233</v>
      </c>
    </row>
    <row r="17" spans="1:4">
      <c s="4" r="A17" t="s">
        <v>41</v>
      </c>
      <c s="7" r="B17" t="n">
        <v>0</v>
      </c>
    </row>
    <row r="18" spans="1:4">
      <c s="4" r="A18" t="s">
        <v>694</v>
      </c>
    </row>
    <row r="19" spans="1:4">
      <c s="3" r="A19" t="s">
        <v>691</v>
      </c>
    </row>
    <row r="20" spans="1:4">
      <c s="4" r="A20" t="s">
        <v>345</v>
      </c>
      <c s="6" r="D20" t="n">
        <v>36</v>
      </c>
    </row>
    <row r="21" spans="1:4">
      <c s="4" r="A21" t="s">
        <v>695</v>
      </c>
    </row>
    <row r="22" spans="1:4">
      <c s="3" r="A22" t="s">
        <v>691</v>
      </c>
    </row>
    <row r="23" spans="1:4">
      <c s="4" r="A23" t="s">
        <v>345</v>
      </c>
      <c s="6" r="D23" t="n">
        <v>11</v>
      </c>
    </row>
    <row r="24" spans="1:4">
      <c s="4" r="A24" t="s">
        <v>696</v>
      </c>
    </row>
    <row r="25" spans="1:4">
      <c s="3" r="A25" t="s">
        <v>691</v>
      </c>
    </row>
    <row r="26" spans="1:4">
      <c s="4" r="A26" t="s">
        <v>348</v>
      </c>
      <c s="6" r="D26" t="n">
        <v>96</v>
      </c>
    </row>
    <row r="27" spans="1:4">
      <c s="4" r="A27" t="s">
        <v>697</v>
      </c>
    </row>
    <row r="28" spans="1:4">
      <c s="3" r="A28" t="s">
        <v>691</v>
      </c>
    </row>
    <row r="29" spans="1:4">
      <c s="4" r="A29" t="s">
        <v>348</v>
      </c>
      <c s="6" r="D29" t="n">
        <v>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98</v>
      </c>
      <c s="2" r="B1" t="s">
        <v>516</v>
      </c>
      <c s="2" r="C1" t="s">
        <v>517</v>
      </c>
      <c s="2" r="D1" t="s">
        <v>493</v>
      </c>
    </row>
    <row r="2" spans="1:4">
      <c s="3" r="A2" t="s">
        <v>691</v>
      </c>
    </row>
    <row r="3" spans="1:4">
      <c s="4" r="A3" t="s">
        <v>699</v>
      </c>
      <c s="7" r="D3" t="n">
        <v>480000</v>
      </c>
    </row>
    <row r="4" spans="1:4">
      <c s="4" r="A4" t="s">
        <v>114</v>
      </c>
      <c s="6" r="D4" t="n">
        <v>22680000</v>
      </c>
    </row>
    <row r="5" spans="1:4">
      <c s="4" r="A5" t="s">
        <v>530</v>
      </c>
    </row>
    <row r="6" spans="1:4">
      <c s="3" r="A6" t="s">
        <v>691</v>
      </c>
    </row>
    <row r="7" spans="1:4">
      <c s="4" r="A7" t="s">
        <v>700</v>
      </c>
      <c s="7" r="B7" t="n">
        <v>12200000</v>
      </c>
      <c s="6" r="D7" t="n">
        <v>12200000</v>
      </c>
    </row>
    <row r="8" spans="1:4">
      <c s="4" r="A8" t="s">
        <v>533</v>
      </c>
    </row>
    <row r="9" spans="1:4">
      <c s="3" r="A9" t="s">
        <v>691</v>
      </c>
    </row>
    <row r="10" spans="1:4">
      <c s="4" r="A10" t="s">
        <v>700</v>
      </c>
      <c s="12" r="C10" t="n">
        <v>6.4</v>
      </c>
      <c s="7" r="D10" t="n">
        <v>1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701</v>
      </c>
      <c s="2" r="B1" t="s">
        <v>1</v>
      </c>
    </row>
    <row r="2" spans="1:2">
      <c s="2" r="B2" t="s">
        <v>702</v>
      </c>
    </row>
    <row r="3" spans="1:2">
      <c s="3" r="A3" t="s">
        <v>224</v>
      </c>
    </row>
    <row r="4" spans="1:2">
      <c s="4" r="A4" t="s">
        <v>703</v>
      </c>
      <c s="6" r="B4" t="n">
        <v>2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4</v>
      </c>
      <c s="2" r="B1" t="s">
        <v>2</v>
      </c>
      <c s="2" r="C1" t="s">
        <v>30</v>
      </c>
      <c s="2" r="D1" t="s">
        <v>356</v>
      </c>
    </row>
    <row r="2" spans="1:4">
      <c s="3" r="A2" t="s">
        <v>691</v>
      </c>
    </row>
    <row r="3" spans="1:4">
      <c s="4" r="A3" t="s">
        <v>705</v>
      </c>
      <c s="7" r="B3" t="n">
        <v>1530000</v>
      </c>
    </row>
    <row r="4" spans="1:4">
      <c s="4" r="A4" t="s">
        <v>42</v>
      </c>
      <c s="6" r="B4" t="n">
        <v>1091000</v>
      </c>
      <c s="7" r="C4" t="n">
        <v>1091000</v>
      </c>
    </row>
    <row r="5" spans="1:4">
      <c s="4" r="A5" t="s">
        <v>114</v>
      </c>
      <c s="6" r="B5" t="n">
        <v>22680000</v>
      </c>
      <c s="7" r="D5" t="n">
        <v>22680000</v>
      </c>
    </row>
    <row r="6" spans="1:4">
      <c s="4" r="A6" t="s">
        <v>363</v>
      </c>
    </row>
    <row r="7" spans="1:4">
      <c s="3" r="A7" t="s">
        <v>691</v>
      </c>
    </row>
    <row r="8" spans="1:4">
      <c s="4" r="A8" t="s">
        <v>706</v>
      </c>
      <c s="6" r="B8" t="n">
        <v>13259000</v>
      </c>
    </row>
    <row r="9" spans="1:4">
      <c s="4" r="A9" t="s">
        <v>471</v>
      </c>
    </row>
    <row r="10" spans="1:4">
      <c s="3" r="A10" t="s">
        <v>691</v>
      </c>
    </row>
    <row r="11" spans="1:4">
      <c s="4" r="A11" t="s">
        <v>706</v>
      </c>
      <c s="6" r="B11" t="n">
        <v>3400000</v>
      </c>
    </row>
    <row r="12" spans="1:4">
      <c s="4" r="A12" t="s">
        <v>472</v>
      </c>
    </row>
    <row r="13" spans="1:4">
      <c s="3" r="A13" t="s">
        <v>691</v>
      </c>
    </row>
    <row r="14" spans="1:4">
      <c s="4" r="A14" t="s">
        <v>706</v>
      </c>
      <c s="6" r="B14" t="n">
        <v>2740000</v>
      </c>
    </row>
    <row r="15" spans="1:4">
      <c s="4" r="A15" t="s">
        <v>473</v>
      </c>
    </row>
    <row r="16" spans="1:4">
      <c s="3" r="A16" t="s">
        <v>691</v>
      </c>
    </row>
    <row r="17" spans="1:4">
      <c s="4" r="A17" t="s">
        <v>706</v>
      </c>
      <c s="7" r="B17" t="n">
        <v>66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Balance Sheets</vt:lpstr>
      <vt:lpstr>Balance Sheets (Parenthetical)</vt:lpstr>
      <vt:lpstr>Statements of Operations</vt:lpstr>
      <vt:lpstr>Statements of Comprehensive Inc</vt:lpstr>
      <vt:lpstr>Statement of Changes in Stockho</vt:lpstr>
      <vt:lpstr>Statements of Cash Flows</vt:lpstr>
      <vt:lpstr>NATURE OF OPERATIONS</vt:lpstr>
      <vt:lpstr>SIGNIFICANT ACCOUNTING POLICIES</vt:lpstr>
      <vt:lpstr>NOTE RECEIVABLE - RELATED PARTY</vt:lpstr>
      <vt:lpstr>PREPAID EXPENSES</vt:lpstr>
      <vt:lpstr>INVENTORY</vt:lpstr>
      <vt:lpstr>PROPERTY AND EQUIPMENT</vt:lpstr>
      <vt:lpstr>PRODUCTS LEASED AND HELD FOR LE</vt:lpstr>
      <vt:lpstr>INTANGIBLE ASSETS</vt:lpstr>
      <vt:lpstr>ACCRUED EXPENSES</vt:lpstr>
      <vt:lpstr>CAPITAL LEASE OBLIGATIONS</vt:lpstr>
      <vt:lpstr>NOTES PAYABLE</vt:lpstr>
      <vt:lpstr>COMMITMENTS AND CONTINGENCIES</vt:lpstr>
      <vt:lpstr>STOCKHOLDERS' EQUITY</vt:lpstr>
      <vt:lpstr>RELATED PARTY TRANSACTIONS</vt:lpstr>
      <vt:lpstr>INCOME TAXES</vt:lpstr>
      <vt:lpstr>STOCK OPTIONS AND WARRANTS</vt:lpstr>
      <vt:lpstr>ASSET ACQUISITIONS AND SIGNIFIC</vt:lpstr>
      <vt:lpstr>SUBSEQUENT EVENTS</vt:lpstr>
      <vt:lpstr>SIGNIFICANT ACCOUNTING POLICI26</vt:lpstr>
      <vt:lpstr>SIGNIFICANT ACCOUNTING POLICI27</vt:lpstr>
      <vt:lpstr>NOTE RECEIVABLE - RELATED PAR28</vt:lpstr>
      <vt:lpstr>PREPAID EXPENSES (Tables)</vt:lpstr>
      <vt:lpstr>INVENTORY (Tables)</vt:lpstr>
      <vt:lpstr>PROPERTY AND EQUIPMENT (Tables)</vt:lpstr>
      <vt:lpstr>PRODUCTS LEASED AND HELD FOR 32</vt:lpstr>
      <vt:lpstr>INTANGIBLE ASSETS (Tables)</vt:lpstr>
      <vt:lpstr>ACCRUED EXPENSES (Tables)</vt:lpstr>
      <vt:lpstr>CAPITAL LEASE OBLIGATIONS (Tabl</vt:lpstr>
      <vt:lpstr>NOTES PAYABLE (Tables)</vt:lpstr>
      <vt:lpstr>COMMITMENTS AND CONTINGENCIES (</vt:lpstr>
      <vt:lpstr>INCOME TAXES (Tables)</vt:lpstr>
      <vt:lpstr>STOCK OPTIONS AND WARRANTS (Tab</vt:lpstr>
      <vt:lpstr>ASSET ACQUISITIONS AND SIGNIF40</vt:lpstr>
      <vt:lpstr>NATURE OF OPERATIONS (Details N</vt:lpstr>
      <vt:lpstr>SIGNIFICANT ACCOUNTING POLICI42</vt:lpstr>
      <vt:lpstr>SIGNIFICANT ACCOUNTING POLICI43</vt:lpstr>
      <vt:lpstr>SIGNIFICANT ACCOUNTING POLICI44</vt:lpstr>
      <vt:lpstr>NOTE RECEIVABLE - Schedule of R</vt:lpstr>
      <vt:lpstr>NOTE RECEIVABLE - RELATED PAR46</vt:lpstr>
      <vt:lpstr>PREPAID EXPENSES - Schedule of </vt:lpstr>
      <vt:lpstr>INVENTORY - Schedule of Invento</vt:lpstr>
      <vt:lpstr>PROPERTY AND EQUIPMENT - Schedu</vt:lpstr>
      <vt:lpstr>PROPERTY AND EQUIPMENT (Details</vt:lpstr>
      <vt:lpstr>PRODUCTS LEASED AND HELD FOR 51</vt:lpstr>
      <vt:lpstr>PRODUCTS LEASED AND HELD FOR 52</vt:lpstr>
      <vt:lpstr>INTANGIBLE ASSETS - Schedule of</vt:lpstr>
      <vt:lpstr>INTANGIBLE ASSETS (Details Narr</vt:lpstr>
      <vt:lpstr>ACCRUED EXPENSES - Schedule of </vt:lpstr>
      <vt:lpstr>CAPITAL LEASE OBLIGATIONS - Sch</vt:lpstr>
      <vt:lpstr>CAPITAL LEASE OBLIGATIONS (Deta</vt:lpstr>
      <vt:lpstr>CAPITAL LEASE OBLIGATIONS - S58</vt:lpstr>
      <vt:lpstr>NOTES PAYABLE - Schedule of Not</vt:lpstr>
      <vt:lpstr>NOTES PAYABLE (Details Narrativ</vt:lpstr>
      <vt:lpstr>NOTES PAYABLE - Schedule of Pay</vt:lpstr>
      <vt:lpstr>NOTES PAYABLE - Schedule of Mat</vt:lpstr>
      <vt:lpstr>COMMITMENTS AND CONTINGENCIES63</vt:lpstr>
      <vt:lpstr>COMMITMENTS AND CONTINGENCIES -</vt:lpstr>
      <vt:lpstr>STOCKHOLDERS' EQUITY (Details N</vt:lpstr>
      <vt:lpstr>RELATED PARTY TRANSACTIONS (Det</vt:lpstr>
      <vt:lpstr>INCOME TAXES - Schedule of Inco</vt:lpstr>
      <vt:lpstr>INCOME TAXES - Schedule of Effe</vt:lpstr>
      <vt:lpstr>INCOME TAXES - Schedule of Defe</vt:lpstr>
      <vt:lpstr>INCOME TAXES (Details Narrative</vt:lpstr>
      <vt:lpstr>STOCK OPTIONS AND WARRANTS - Su</vt:lpstr>
      <vt:lpstr>STOCK OPTIONS AND WARRANTS (Det</vt:lpstr>
      <vt:lpstr>STOCK OPTIONS AND WARRANTS - 73</vt:lpstr>
      <vt:lpstr>STOCK OPTIONS AND WARRANTS - 74</vt:lpstr>
      <vt:lpstr>ASSET ACQUISITIONS AND SIGNIF75</vt:lpstr>
      <vt:lpstr>ASSET ACQUISITIONS AND SIGNIF76</vt:lpstr>
      <vt:lpstr>ASSET ACQUISITIONS AND SIGNIF77</vt:lpstr>
      <vt:lpstr>ASSET ACQUISITIONS AND SIGNIF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1:34Z</dcterms:created>
  <dcterms:modified xmlns:dcterms="http://purl.org/dc/terms/" xmlns:xsi="http://www.w3.org/2001/XMLSchema-instance" xsi:type="dcterms:W3CDTF">2016-03-30T16:11:34Z</dcterms:modified>
  <dc:title xmlns:dc="http://purl.org/dc/elements/1.1/">Untitled</dc:title>
  <dc:description xmlns:dc="http://purl.org/dc/elements/1.1/"/>
  <dc:subject xmlns:dc="http://purl.org/dc/elements/1.1/"/>
  <cp:keywords/>
  <cp:category/>
</cp:coreProperties>
</file>